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Reve" sheetId="3" state="visible" r:id="rId3"/>
    <sheet xmlns:r="http://schemas.openxmlformats.org/officeDocument/2006/relationships" name="Consolidated Statements of Comp" sheetId="4" state="visible" r:id="rId4"/>
    <sheet xmlns:r="http://schemas.openxmlformats.org/officeDocument/2006/relationships" name="Consolidated Statements of Patr"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Fair Value" sheetId="8" state="visible" r:id="rId8"/>
    <sheet xmlns:r="http://schemas.openxmlformats.org/officeDocument/2006/relationships" name="Derivative Instruments" sheetId="9" state="visible" r:id="rId9"/>
    <sheet xmlns:r="http://schemas.openxmlformats.org/officeDocument/2006/relationships" name="Investments in Debt and Equity " sheetId="10" state="visible" r:id="rId10"/>
    <sheet xmlns:r="http://schemas.openxmlformats.org/officeDocument/2006/relationships" name="Recently Issued or Adopted Acco" sheetId="11" state="visible" r:id="rId11"/>
    <sheet xmlns:r="http://schemas.openxmlformats.org/officeDocument/2006/relationships" name="Accumulated Comprehensive Margi" sheetId="12" state="visible" r:id="rId12"/>
    <sheet xmlns:r="http://schemas.openxmlformats.org/officeDocument/2006/relationships" name="Contingencies and Regulatory Ma" sheetId="13" state="visible" r:id="rId13"/>
    <sheet xmlns:r="http://schemas.openxmlformats.org/officeDocument/2006/relationships" name="Restricted Investments" sheetId="14" state="visible" r:id="rId14"/>
    <sheet xmlns:r="http://schemas.openxmlformats.org/officeDocument/2006/relationships" name="Regulatory Assets and Liabiliti" sheetId="15" state="visible" r:id="rId15"/>
    <sheet xmlns:r="http://schemas.openxmlformats.org/officeDocument/2006/relationships" name="Member Power Bill Prepayments" sheetId="16" state="visible" r:id="rId16"/>
    <sheet xmlns:r="http://schemas.openxmlformats.org/officeDocument/2006/relationships" name="Debt" sheetId="17" state="visible" r:id="rId17"/>
    <sheet xmlns:r="http://schemas.openxmlformats.org/officeDocument/2006/relationships" name="Vogtle Units No. 3 and No. 4 Co" sheetId="18" state="visible" r:id="rId18"/>
    <sheet xmlns:r="http://schemas.openxmlformats.org/officeDocument/2006/relationships" name="Fair Value (Tables)" sheetId="19" state="visible" r:id="rId19"/>
    <sheet xmlns:r="http://schemas.openxmlformats.org/officeDocument/2006/relationships" name="Derivative Instruments (Tables)" sheetId="20" state="visible" r:id="rId20"/>
    <sheet xmlns:r="http://schemas.openxmlformats.org/officeDocument/2006/relationships" name="Investments in Debt and Equit21" sheetId="21" state="visible" r:id="rId21"/>
    <sheet xmlns:r="http://schemas.openxmlformats.org/officeDocument/2006/relationships" name="Accumulated Comprehensive Mar22" sheetId="22" state="visible" r:id="rId22"/>
    <sheet xmlns:r="http://schemas.openxmlformats.org/officeDocument/2006/relationships" name="Regulatory Assets and Liabili23" sheetId="23" state="visible" r:id="rId23"/>
    <sheet xmlns:r="http://schemas.openxmlformats.org/officeDocument/2006/relationships" name="General (Details)" sheetId="24" state="visible" r:id="rId24"/>
    <sheet xmlns:r="http://schemas.openxmlformats.org/officeDocument/2006/relationships" name="Fair Value - Asset and liabilit" sheetId="25" state="visible" r:id="rId25"/>
    <sheet xmlns:r="http://schemas.openxmlformats.org/officeDocument/2006/relationships" name="Fair Value - Estimated fair val" sheetId="26" state="visible" r:id="rId26"/>
    <sheet xmlns:r="http://schemas.openxmlformats.org/officeDocument/2006/relationships" name="Derivative instruments - Volume" sheetId="27" state="visible" r:id="rId27"/>
    <sheet xmlns:r="http://schemas.openxmlformats.org/officeDocument/2006/relationships" name="Derivative instruments - Intere" sheetId="28" state="visible" r:id="rId28"/>
    <sheet xmlns:r="http://schemas.openxmlformats.org/officeDocument/2006/relationships" name="Derivative instruments - Fair v" sheetId="29" state="visible" r:id="rId29"/>
    <sheet xmlns:r="http://schemas.openxmlformats.org/officeDocument/2006/relationships" name="Derivative instruments - Realiz" sheetId="30" state="visible" r:id="rId30"/>
    <sheet xmlns:r="http://schemas.openxmlformats.org/officeDocument/2006/relationships" name="Investments in Debt and Equit31" sheetId="31" state="visible" r:id="rId31"/>
    <sheet xmlns:r="http://schemas.openxmlformats.org/officeDocument/2006/relationships" name="Recently Issued or Adopted Ac32" sheetId="32" state="visible" r:id="rId32"/>
    <sheet xmlns:r="http://schemas.openxmlformats.org/officeDocument/2006/relationships" name="Accumulated Comprehensive Mar33" sheetId="33" state="visible" r:id="rId33"/>
    <sheet xmlns:r="http://schemas.openxmlformats.org/officeDocument/2006/relationships" name="Restricted Investments (Details" sheetId="34" state="visible" r:id="rId34"/>
    <sheet xmlns:r="http://schemas.openxmlformats.org/officeDocument/2006/relationships" name="Regulatory Assets and Liabili35" sheetId="35" state="visible" r:id="rId35"/>
    <sheet xmlns:r="http://schemas.openxmlformats.org/officeDocument/2006/relationships" name="Debt (Details)" sheetId="36" state="visible" r:id="rId36"/>
    <sheet xmlns:r="http://schemas.openxmlformats.org/officeDocument/2006/relationships" name="Vogtle Units No. 3 and No. 4 37" sheetId="37" state="visible" r:id="rId37"/>
  </sheets>
  <definedNames/>
  <calcPr calcId="124519" fullCalcOnLoad="1"/>
</workbook>
</file>

<file path=xl/sharedStrings.xml><?xml version="1.0" encoding="utf-8"?>
<sst xmlns="http://schemas.openxmlformats.org/spreadsheetml/2006/main" uniqueCount="400">
  <si>
    <t>Document and Entity Information</t>
  </si>
  <si>
    <t>9 Months Ended</t>
  </si>
  <si>
    <t>Sep. 30, 2017shares</t>
  </si>
  <si>
    <t>Document and Entity Information Abstract</t>
  </si>
  <si>
    <t>Entity Registrant Name</t>
  </si>
  <si>
    <t>OGLETHORPE POWER CORP</t>
  </si>
  <si>
    <t>Entity Central Index Key</t>
  </si>
  <si>
    <t>Document Type</t>
  </si>
  <si>
    <t>10-Q</t>
  </si>
  <si>
    <t>Document Period End Date</t>
  </si>
  <si>
    <t>Sep. 30,
		2017</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Document Fiscal Period Focus</t>
  </si>
  <si>
    <t>Q3</t>
  </si>
  <si>
    <t>Consolidated Balance Sheets - USD ($) $ in Thousands</t>
  </si>
  <si>
    <t>Sep. 30, 2017</t>
  </si>
  <si>
    <t>Dec. 31, 2016</t>
  </si>
  <si>
    <t>Electric plant:</t>
  </si>
  <si>
    <t>In service</t>
  </si>
  <si>
    <t>Less: Accumulated provision for depreciation</t>
  </si>
  <si>
    <t>Net in service</t>
  </si>
  <si>
    <t>Nuclear fuel, at amortized cost</t>
  </si>
  <si>
    <t>Construction work in progress</t>
  </si>
  <si>
    <t>Total electric plant</t>
  </si>
  <si>
    <t>Investments and funds:</t>
  </si>
  <si>
    <t>Nuclear decommissioning trust fund</t>
  </si>
  <si>
    <t>Investment in associated companies</t>
  </si>
  <si>
    <t>Long-term investments</t>
  </si>
  <si>
    <t>Restricted investments</t>
  </si>
  <si>
    <t>Other</t>
  </si>
  <si>
    <t>Total investments and funds</t>
  </si>
  <si>
    <t>Current assets:</t>
  </si>
  <si>
    <t>Cash and cash equivalents</t>
  </si>
  <si>
    <t>Restricted short-term investments</t>
  </si>
  <si>
    <t>Receivables</t>
  </si>
  <si>
    <t>Inventories, at average cost</t>
  </si>
  <si>
    <t>Prepayments and other current assets</t>
  </si>
  <si>
    <t>Total current assets</t>
  </si>
  <si>
    <t>Deferred charges:</t>
  </si>
  <si>
    <t>Regulatory assets</t>
  </si>
  <si>
    <t>Total deferred charges</t>
  </si>
  <si>
    <t>Total assets</t>
  </si>
  <si>
    <t>Capitalization:</t>
  </si>
  <si>
    <t>Patronage capital and membership fees</t>
  </si>
  <si>
    <t>Accumulated other comprehensive margin</t>
  </si>
  <si>
    <t>Total patronage capital and membership fees and accumulated other comprehensive margin</t>
  </si>
  <si>
    <t>Long-term debt</t>
  </si>
  <si>
    <t>Obligation under capital lease</t>
  </si>
  <si>
    <t>Total capitalization</t>
  </si>
  <si>
    <t>Current liabilities:</t>
  </si>
  <si>
    <t>Long-term debt and capital lease due within one year</t>
  </si>
  <si>
    <t>Short-term borrowings</t>
  </si>
  <si>
    <t>Accounts payable</t>
  </si>
  <si>
    <t>Accrued interest</t>
  </si>
  <si>
    <t>Member power bill prepayments, current</t>
  </si>
  <si>
    <t>Other current liabilities</t>
  </si>
  <si>
    <t>Total current liabilities</t>
  </si>
  <si>
    <t>Deferred credits and other liabilities:</t>
  </si>
  <si>
    <t>Asset retirement obligations</t>
  </si>
  <si>
    <t>Member power bill prepayments, non-current</t>
  </si>
  <si>
    <t>Contract retainage</t>
  </si>
  <si>
    <t>Regulatory liabilities</t>
  </si>
  <si>
    <t>Total deferred credits and other liabilities</t>
  </si>
  <si>
    <t>Total equity and liabilities</t>
  </si>
  <si>
    <t>Consolidated Statements of Revenues and Expenses - USD ($) $ in Thousands</t>
  </si>
  <si>
    <t>3 Months Ended</t>
  </si>
  <si>
    <t>Sep. 30, 2016</t>
  </si>
  <si>
    <t>Operating revenues:</t>
  </si>
  <si>
    <t>Sales to Members</t>
  </si>
  <si>
    <t>Sales to non-Members</t>
  </si>
  <si>
    <t>Total operating revenues</t>
  </si>
  <si>
    <t>Operating expenses:</t>
  </si>
  <si>
    <t>Fuel</t>
  </si>
  <si>
    <t>Production</t>
  </si>
  <si>
    <t>Depreciation and amortization</t>
  </si>
  <si>
    <t>Purchased power</t>
  </si>
  <si>
    <t>Accretion</t>
  </si>
  <si>
    <t>Total operating expenses</t>
  </si>
  <si>
    <t>Operating margin</t>
  </si>
  <si>
    <t>Other income:</t>
  </si>
  <si>
    <t>Investment income</t>
  </si>
  <si>
    <t>Total other income</t>
  </si>
  <si>
    <t>Interest charges:</t>
  </si>
  <si>
    <t>Interest expense</t>
  </si>
  <si>
    <t>Allowance for debt funds used during construction</t>
  </si>
  <si>
    <t>Amortization of debt discount and expense</t>
  </si>
  <si>
    <t>Net interest charges</t>
  </si>
  <si>
    <t>Net margin</t>
  </si>
  <si>
    <t>Consolidated Statements of Comprehensive Margin - USD ($) $ in Thousands</t>
  </si>
  <si>
    <t>Consolidated Statements of Comprehensive Margin</t>
  </si>
  <si>
    <t>Other comprehensive margin:</t>
  </si>
  <si>
    <t>Unrealized gain (loss) on available-for-sale securities</t>
  </si>
  <si>
    <t>Total comprehensive margin</t>
  </si>
  <si>
    <t>Consolidated Statements of Patronage Capital and Membership Fees and Accumulated Other Comprehensive (Deficit) Margin - USD ($) $ in Thousands</t>
  </si>
  <si>
    <t>Increase (Decrease) in Members' Capital</t>
  </si>
  <si>
    <t>Balance</t>
  </si>
  <si>
    <t>Components of comprehensive margin:</t>
  </si>
  <si>
    <t>Unrealized gain on available-for-sale securities</t>
  </si>
  <si>
    <t>Patronage Capital and Membership Fees</t>
  </si>
  <si>
    <t>Accumulated Other Comprehensive (Deficit) Margin</t>
  </si>
  <si>
    <t>Consolidated Statements of Cash Flows - USD ($) $ in Thousands</t>
  </si>
  <si>
    <t>Cash flows from operating activities:</t>
  </si>
  <si>
    <t>Adjustments to reconcile net margin to net cash provided by operating activities:</t>
  </si>
  <si>
    <t>Depreciation and amortization, including nuclear fuel</t>
  </si>
  <si>
    <t>Accretion cost</t>
  </si>
  <si>
    <t>Amortization of deferred gains</t>
  </si>
  <si>
    <t>Allowance for equity funds used during construction</t>
  </si>
  <si>
    <t>Deferred outage costs</t>
  </si>
  <si>
    <t>Gain on sale of investments</t>
  </si>
  <si>
    <t>Regulatory deferral of costs associated with nuclear decommissioning</t>
  </si>
  <si>
    <t>Change in operating assets and liabilities:</t>
  </si>
  <si>
    <t>Inventories</t>
  </si>
  <si>
    <t>Accrued taxes</t>
  </si>
  <si>
    <t>Member power bill prepayments</t>
  </si>
  <si>
    <t>Total adjustments</t>
  </si>
  <si>
    <t>Net cash provided by operating activities</t>
  </si>
  <si>
    <t>Cash flows from investing activities:</t>
  </si>
  <si>
    <t>Property additions</t>
  </si>
  <si>
    <t>Activity in nuclear decommissioning trust fund - Purchases</t>
  </si>
  <si>
    <t>Activity in nuclear decommissioning trust fund - Proceeds</t>
  </si>
  <si>
    <t>Increase in restricted investments</t>
  </si>
  <si>
    <t>Decrease in restricted short-term investments</t>
  </si>
  <si>
    <t>Activity in other long-term investments - Purchases</t>
  </si>
  <si>
    <t>Activity in other long-term investments - Proceeds</t>
  </si>
  <si>
    <t>Net cash used in investing activities</t>
  </si>
  <si>
    <t>Cash flows from financing activities:</t>
  </si>
  <si>
    <t>Long-term debt proceeds</t>
  </si>
  <si>
    <t>Long-term debt payments</t>
  </si>
  <si>
    <t>Increase (decrease) in short-term borrowings, net</t>
  </si>
  <si>
    <t>Net cash provided by financing activities</t>
  </si>
  <si>
    <t>Net (decrease) increase in cash and cash equivalents</t>
  </si>
  <si>
    <t>Cash and cash equivalents at beginning of period</t>
  </si>
  <si>
    <t>Cash and cash equivalents at end of period</t>
  </si>
  <si>
    <t>Cash paid for -</t>
  </si>
  <si>
    <t>Interest (net of amounts capitalized)</t>
  </si>
  <si>
    <t>Supplemental disclosure of non-cash investing and financing activities:</t>
  </si>
  <si>
    <t>Change in asset retirement obligations</t>
  </si>
  <si>
    <t>Change in accrued property additions</t>
  </si>
  <si>
    <t>Interest paid-in-kind</t>
  </si>
  <si>
    <t>General</t>
  </si>
  <si>
    <t>(A) General. The consolidated financial statements included in this report have been prepared by us pursuant to the rules and regulations of the Securities and Exchange Commission. In the opinion of management, the information furnished in this report reflects all adjustments (which include only normal recurring adjustments) and estimates necessary to fairly state, in all material respects, the results for the three-month and nine-month periods ended September 30, 2017 and 2016. Certain information and footnote disclosures normally included in financial statements prepared in accordance with generally accepted accounting principles have been condensed or omitted pursuant to SEC rules and regulations, although we believe that the disclosures are adequate to make the information presented not misleading.
These consolidated financial statements should be read in conjunction with the financial statements and the notes thereto included in our Annual Report on Form 10-K for the fiscal year ended December 31, 2016, as filed with the SEC. The results Oof operations for the three-month and nine-month periods ended September 30, 2017 are not necessarily indicative of results to be expected for the full year. As noted in our 2016 Form 10-K, our revenues consist primarily of sales to our 38 electric distribution cooperative members and, thus, the receivables on the consolidated balance sheets are principally from our members. See "Notes to Consolidated Financial Statements" in our 2016 Form 10-K.</t>
  </si>
  <si>
    <t>Fair Value</t>
  </si>
  <si>
    <t>(B)
Fair Value. Authoritative guidance regarding fair value measurements for financial and non-financial assets and liabilities defines fair value, establishes a framework for measuring fair value in accordance with generally accepted accounting principles, and expands disclosures about fair value measurements.
The guidance establishes a three-tier fair value hierarchy which prioritizes the inputs used in measuring fair value as follows:
•
Level 1. Quoted prices from active markets for identical assets or liabilities as of the reporting date. Active markets are those in which transactions for the asset or liability occur in sufficient frequency and volume to provide pricing information on an ongoing basis. Quoted prices in active markets provide the most reliable evidence of fair value and are used to measure fair value whenever available. Level 1 primarily consists of financial instruments that are exchange-traded.
•
Level 2. Pricing inputs other than quoted prices in active markets included in Level 1, which are either directly or indirectly observable as of the reporting date. Level 2 includes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2 primarily consists of financial instruments that are non-exchange-traded but have significant observable inputs.
•
Level 3. Pricing inputs that include significant inputs which are generally less observable from objective sources. These inputs may include internally developed methodologies that result in management's best estimate of fair value. Level 3 financial instruments are those whose fair value is based on significant unobservable inputs. None of our financial assets or liabilities had unobservable inputs classifying them as level 3.
As required by the guidance, assets and liabilities measured at fair value are based on one or more of the following three valuation techniques:
1. Market approach . The market approach uses prices and other relevant information generated by market transactions involving identical or comparable assets or liabilities (including a business) and deriving fair value based on these inputs.
2. Income approach . The income approach uses valuation techniques to convert future amounts (for example, cash flows or earnings) to a single present amount (discounted). The measurement is based on the value indicated by current market expectations about those future amounts.
3. Cost approach. The cost approach is based on the amount that currently would be required to replace the service capacity of an asset (often referred to as current replacement cost). This approach assumes that the fair value would not exceed what it would cost a market participant to acquire or construct a substitute asset or comparable utility, adjusted for obsolescence.
The tables below detail assets and liabilities measured at fair value on a recurring basis at September 30, 2017 and December 31, 2016.
​
​
​
​
​
​
​
​
​
​
​
Fair Value Measurements at Reporting Date Using
September 30,
Quoted Prices in
Significant Other
​
​
​
​
​
​
​
​
​
​
​
(dollars in thousands)
Nuclear decommissioning trust funds:
Domestic equity
$
$
$
—
International equity trust
—
Corporate bonds
—
US Treasury and government agency securities
—
Agency mortgage and asset backed securities
—
Mutual funds
—
Municipal bonds
—
Other
—
Long-term investments:
International equity trust
—
Corporate bonds
—
US Treasury and government agency securities
—
Agency mortgage and asset backed securities
—
Mutual funds
—
Other
—
Natural gas swaps
—
​
​
​
​
​
​
​
​
​
​
​
Fair Value Measurements at Reporting Date Using
December 31,
Quoted Prices in
Significant Other
​
​
​
​
​
​
​
​
​
​
​
(dollars in thousands)
Nuclear decommissioning trust funds:
Domestic equity
$
$
$
—
International equity trust
—
Corporate bonds
—
US Treasury and government agency securities
—
Agency mortgage and asset backed securities
—
Municipal bonds
—
Other
—
Long-term investments:
Corporate bonds
—
US Treasury and government agency securities
—
Agency mortgage and asset backed securities
—
International equity trust
—
Mutual funds
—
Other
—
Natural gas swaps
)
—
)
​
​
​
​
​
​
​
​
​
​
​
None of our assets or liabilities measured at fair value on a recurring basis were categorized as Level 3 at September 30, 2017 or December 31, 2016.
The estimated fair values of our long-term debt, including current maturities at September 30, 2017 and December 31, 2016 were as follows (in thousands):
​
​
​
​
​
​
​
​
​
​
​
​
​
​
2017
2016
​
​
​
​
​
​
​
​
​
​
​
​
​
​
Carrying
Fair
Carrying
Fair
​
​
​
​
​
​
​
​
​
​
​
​
​
​
Long-term debt
$
$
$
$
​
​
​
​
​
​
​
​
​
​
​
​
​
​
The estimated fair value of long-term debt is classified as Level 2 and is estimated based on observed or quoted market prices for the same or similar issues or on current rates offered to us for debt of similar maturities. The primary sources of our long-term debt consist of first mortgage bonds, pollution control revenue bonds and long-term debt issued by the Federal Financing Bank that is guaranteed by the Rural Utilities Service or the U.S. Department of Energy. We also have small amounts of long-term debt provided by National Rural Utilities Cooperative Finance Corporation (CFC) and by CoBank, ACB. The valuations for the first mortgage bonds and the pollution control revenue bonds were obtained from a third party data reporting service, and are based on secondary market trading of our debt. Valuations for debt issued by the Federal Financing Bank are based on U.S. Treasury rates as of September 30, 2017 plus an applicable spread, which reflects our borrowing rate for new loans of this type from the Federal Financing Bank. The rates on the CFC debt are fixed and the valuation is based on rate quotes provided by CFC. We use an interest rate quote sheet provided by CoBank for valuation of the CoBank debt, which reflects current rates for similar loans.
For cash and cash equivalents, and receivables, the carrying amount approximates fair value because of the short-term maturity of those instruments. Restricted investments consist of funds on deposit with the Rural Utilities Service in the Cushion of Credit Account and the carrying amount of these investments approximates fair value.</t>
  </si>
  <si>
    <t>Derivative Instruments</t>
  </si>
  <si>
    <t>(C) Derivative Instruments. Our risk management and compliance committee provides general oversight over all risk management and compliance activities, including but not limited to, commodity trading, investment portfolio management and interest rate risk management. We use commodity trading derivatives to manage our exposure to fluctuations in the market price of natural gas. We do not apply hedge accounting for any of these derivatives, but apply regulatory accounting. Consistent with our rate-making, unrealized gains or losses on our natural gas swaps are reflected as regulatory assets or liabilities, as appropriate.
We are exposed to credit risk as a result of entering into these hedging arrangements. Credit risk is the potential loss resulting from a counterparty's nonperformance under an agreement. We have established policies and procedures to manage credit risk through counterparty analysis, exposure calculation and monitoring, exposure limits, collateralization and certain other contractual provisions.
It is possible that volatility in commodity prices could cause us to have credit risk exposures with one or more counterparties. If such counterparties fail to perform their obligations, we could suffer a financial loss. However, as of September 30, 2017 all of the counterparties with transaction amounts outstanding under our hedging programs are rated investment grade by the major rating agencies or have provided a guaranty from one of their affiliates that is rated investment grade.
We have entered into International Swaps and Derivatives Association agreements with our natural gas hedge counterparties that mitigate credit exposure by creating contractual rights relating to creditworthiness, collateral, termination and netting (which, in certain cases, allows us to use the net value of affected transactions with the same counterparty in the event of default by the counterparty or early termination of the agreement).
Additionally, we have implemented procedures to monitor the creditworthiness of our counterparties and to evaluate nonperformance in valuing counterparty positions. We have contracted with a third party to assist in monitoring certain of our counterparties' credit standing and condition. Net liability positions are generally not adjusted as we use derivative transactions as hedges and have the ability and intent to perform under each of our contracts. In the instance of net asset positions, we consider general market conditions and the observable financial health and outlook of specific counterparties, forward looking data such as credit default swaps, when available, and historical default probabilities from credit rating agencies in evaluating the potential impact of nonperformance risk to derivative positions.
The contractual agreements contain provisions that could require us or the counterparty to post collateral or credit support. The amount of collateral or credit support that could be required is calculated as the difference between the aggregate fair value of the hedges and pre-established credit thresholds. The credit thresholds are contingent upon each party's credit ratings from the major credit rating agencies. The collateral and credit support requirements vary by contract and by counterparty.
Gas hedges. Under the natural gas swap arrangements, we pay the counterparty a fixed price for specified natural gas quantities and receive a payment for such quantities based on a market price index. These payment obligations are netted, such that if the market price index is lower than the fixed price, we will make a net payment, and if the market price index is higher than the fixed price, we will receive a net payment.
At September 30, 2017 and December 31, 2016, the estimated fair value of our natural gas contracts was a net liability of approximately $807,000 and a net asset of $15,090,000, respectively.
As of September 30, 2017 and December 31, 2016, neither we nor any counterparties were required to post credit support or collateral under the natural gas swap agreements. If the credit-risk-related contingent features underlying these agreements were triggered on September 30, 2017 due to our credit rating being downgraded below investment grade, we would have been required to post collateral or letters of credit of $2,788,000 with our counterparties.
The following table reflects the volume activity of our natural gas derivatives as of September 30, 2017 that is expected to settle or mature each year:
​
​
​
​
​
Year
Natural Gas Swaps (in millions)
​
​
​
​
​
2017
2018
2019
2020
2021
2022
​
​
​
​
​
Total
​
​
​
​
​
Interest rate options. In fourth quarter of 2011, we purchased seventeen LIBOR swaptions at a cost of $100,000,000 with a total notional amount of approximately $2,200,000,000 to hedge the interest rates on a portion of the debt that we are incurring to finance the two additional nuclear units at Plant Vogtle. The last of these options, having a notional value of $80,169,000, expired without value at March 31, 2017.
We are deferring the premiums paid to purchase these LIBOR swaptions, related carrying and other incidental costs in accordance with our rate-making treatment. The deferral will continue and costs will be amortized and collected in rates over the life of the associated debt that we hedged with the swaptions.
The table below reflects the fair value of derivative instruments and their effect on our consolidated balance sheets at September 30, 2017 and December 31, 2016.
​
​
​
​
​
​
​
​
​
​
Balance Sheet
Fair Value
​
​
​
​
​
​
​
​
​
​
2017
2016
(dollars in thousands)
Not designated as hedges:
Assets:
Natural gas swaps
Other current assets
$
$
Natural gas swaps
Other deferred charges
$
—
$
Liabilities:
Natural gas swaps
Other current liabilities
$
—
$
Natural gas swaps
Other deferred credits
$
$
​
​
​
​
​
​
​
​
​
​
The following table presents the gross realized gains and (losses) on derivative instruments recognized in margin for the three and nine months ended September 30, 2017 and 2016.
​
​
​
​
​
​
​
​
​
​
​
​
​
​
​
​
Statement of
Three months
Nine months
2017
2016
2017
2016
​
​
​
​
​
​
​
​
​
​
​
​
​
​
​
​
(dollars in thousands)
Not Designated as hedges:
Natural Gas Swaps
Fuel
$
$
$
$
Natural Gas Swaps
Fuel
)
)
)
)
​
​
​
​
​
​
​
​
​
​
​
​
​
​
​
​
$
$
)
$
$
)
​
​
​
​
​
​
​
​
​
​
​
​
​
​
​
​
​
​
​
​
​
​
​
​
​
​
​
​
​
​
​
​
​
​
​
​
​
​
​
​
​
​
​
​
​
​
​
​
The following table presents the unrealized gains and (losses) on derivative instruments deferred on the balance sheet at September 30, 2017 and December 31, 2016.
​
​
​
​
​
​
​
​
​
​
Balance Sheet
2017
2016
​
​
​
​
​
​
​
​
​
​
(dollars in thousands)
Not designated as hedges:
Natural gas swaps
Regulatory asset
$
)
$
)
Natural gas swaps
Regulatory liability
Interest rate options
Regulatory asset
—
)
​
​
​
​
​
​
​
​
​
​
Total not designated as hedges
$
)
$
​
​
​
​
​
​
​
​
​
​
​
​
​
​
​
​
​
​
​
​
​
​
​
​
​
​
​
​
​
​</t>
  </si>
  <si>
    <t>Investments in Debt and Equity Securities</t>
  </si>
  <si>
    <t>(D) Investments in Debt and Equity Securities. Investment securities we hold are classified as available-for-sale. Available-for-sale securities are carried at market value with unrealized gains and losses, net of any tax effect, added to or deducted from other comprehensive margin, except that, in accordance with our rate-making treatment, unrealized gains and losses from investment securities held in the nuclear decommissioning funds are directly added to or deducted from the regulatory asset for asset retirement obligations. Realized gains and losses on the nuclear decommissioning funds are also recorded to the regulatory asset. All realized and unrealized gains and losses are determined using the specific identification method. As of September 30, 2017 approximately 79% of these gross unrealized losses had been unrealized for a duration of less than one year.
The following tables summarize available-for-sale securities as of September 30, 2017 and December 31, 2016.
Gross Unrealized
​
​
​
​
​
​
​
​
​
​
​
​
​
​
(dollars in thousands)
September 30, 2017
Cost
Gains
Losses
Fair
​
​
​
​
​
​
​
​
​
​
​
​
​
​
Equity
$
$
$
)
$
Debt
)
Other
—
​
​
​
​
​
​
​
​
​
​
​
​
​
​
Total
$
$
$
)
$
​
​
​
​
​
​
​
​
​
​
​
​
​
​
​
​
​
​
​
​
​
​
​
​
​
​
​
​
Gross Unrealized
​
​
​
​
​
​
​
​
​
​
​
​
​
​
(dollars in thousands)
December 31, 2016
Cost
Gains
Losses
Fair
​
​
​
​
​
​
​
​
​
​
​
​
​
​
Equity
$
$
$
)
$
Debt
)
Other
—
)
​
​
​
​
​
​
​
​
​
​
​
​
​
​
Total
$
$
$
)
$
​
​
​
​
​
​
​
​
​
​
​
​
​
​</t>
  </si>
  <si>
    <t>Recently Issued or Adopted Accounting Pronouncements</t>
  </si>
  <si>
    <t>(E) Recently Issued or Adopted Accounting Pronouncements. In May 2014, the Financial Accounting Standards Board (FASB) issued "Revenue from Contracts with Customers" (Topic 606). The new revenue standard requires that an entity recognize revenue to depict the transfer of goods or services to customers in an amount that reflects the consideration to which the entity expects to be entitled in exchange for those goods and services. The standard was effective for the annual reporting period beginning after December 15, 2016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the standard recognized at the date of adoption (which includes additional footnote disclosures). Early adoption was not permitted.
In August 2015, the FASB issued an update to Topic 606 deferring the effective date by one year. The standard is effective for annual reporting periods beginning after December 15, 2017 and interim periods therein. The standard also permits early adoption of the standard, but not before the original effective date of December 15, 2016.
While we expect that the majority of our revenues will be included in the scope of Topic 606, we have not fully completed our evaluation of the new revenue standard. Our evaluation process includes, but is not limited to, identifying contracts within the scope of Topic 606, reviewing and documenting our accounting for these contracts and assessing the applicability of the variable consideration guidance. A large majority of our revenues is derived from substantially identical wholesale power contracts that we have with each of our 38 members. We expect the pattern of revenue recognition pursuant to our wholesale power contracts will remain unchanged on an annual basis under the new revenue standard. However, we continue to evaluate the effects, if any, of Topic 606 on our interim period revenues as it relates to budget adjustments, which have historically been made during the fourth quarter but may also be made during the year that affect our annual revenue requirement and therefore amounts billed to our members. We also continue to evaluate other revenue streams and the related contracts, as well as monitor issues specific to the power and utilities industry. While we have not fully completed our evaluation of the impact of the new revenue recognition guidance, we currently anticipate utilizing a full retrospective transition upon the adoption of Topic 606 as of January 1, 2018.
In January 2016, the FASB issued "Financial Instruments—Overall (Subtopic 825-10): Recognition and Measurement of Financial Assets and Financial Liabilities." The amendments in this update address certain aspects of recognition, measurement, presentation, and disclosure of financial instruments. The new standard is effective for us for annual reporting periods beginning after December 15, 2017, and interim periods therein. Certain provisions within this update can be adopted early. Certain provisions within this update should be applied by means of a cumulative effect adjustment to the balance sheet of the fiscal year of adoption and certain provisions should be applied prospectively. We do not expect the adoption of this standard to have a material impact on our consolidated financial statements.
In February 2016, the FASB issued "Leases (Topic 842)." The new leases standard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new lease standard does not substantially change lessor accounting. The new leases standard is effective for us on a modified retrospective approach for annual reporting periods beginning after December 15, 2018, and interim periods therein. Early adoption is permitted. We are currently evaluating the future impact of this standard on our consolidated financial statements.
In June 2016, the FASB issued "Financial Instruments—Credit Losses (Topic 326): Measurement of Credit Losses on Financial Instruments." The amendments in this update replace the current incurred loss impairment methodology with a methodology that reflects expected credit losses. The new standard is effective for us prospectively for annual reporting periods beginning after December 15, 2019, and interim periods therein. The amendments in this update can be adopted earlier as of the fiscal years beginning after December 15, 2018, including interim periods within those fiscal years. We are currently evaluating the future impact of this standard on our consolidated financial statements.
In August 2016, the FASB issued "Statement of Cash Flows (Topic 230): Classification of Certain Cash Receipts and Cash Payments." The amendments in this standard provide specific guidance on eight cash flow classification issues relating to how certain cash receipts and cash payments are presented and classified in the statement of cash flows, thereby reducing the current and potential future diversity in practice. The new standard is effective for us for annual reporting periods beginning after December 15, 2017, and interim periods therein.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We do not expect the adoption of this standard to have a material impact on our consolidated financial statements.
In November 2016, the FASB issued "Statement of Cash Flows (Topic 230): Restricted Cash (a consensus of the FASB Emerging Issues Task Force)." The amendments in this standard require the statement of cash flows explain the change during the period in the total of cash, cash equivalents, and amounts generally described as restricted cash or restricted cash equivalents. Therefore, amounts generally described as restricted cash and restricted cash equivalents are to be included with cash and cash equivalents when reconciling the beginning-of-period and end-of-period amounts shown on the statement of cash flows. The new standard is effective for us on a retrospective basis for annual reporting periods beginning after December 15, 2017, and interim periods therein. Early adoption is permitted, including adoption in an interim period. Our restricted cash balances are nominal and accordingly we do not expect the adoption of this standard to have a material impact on our consolidated financial statements.</t>
  </si>
  <si>
    <t>Accumulated Comprehensive Margin</t>
  </si>
  <si>
    <t>(F) Accumulated Comprehensive Margin. The table below provides detail of the beginning and ending balance for each classification of other comprehensive margin along with the amount of any reclassification adjustments included in margin for each of the periods presented in the unaudited Consolidated Statements of Patronage Capital and Membership Fees and Accumulated Other Comprehensive (Deficit) Margin. There were no material changes in the nature, timing or amounts of expected (gain) loss reclassified to net margin from the amounts disclosed in our 2016 Form 10-K. Amounts reclassified to net margin in the table below are reflected in "Other income" on our unaudited Consolidated Statements of Revenues and Expenses.
Our effective tax rate is zero; therefore, all amounts below are presented net of tax.
​
​
​
​
​
Accumulated Other
Three Months Ended
​
​
​
​
​
(dollars in thousands)
Available-for-sale
​
​
​
​
​
Balance at June 30, 2016
$
Unrealized gain
(Gain) reclassified to net margin
)
​
​
​
​
​
Balance at September 30, 2016
$
​
​
​
​
​
Three Months Ended
​
​
​
​
​
(dollars in thousands)
Available-for-sale
​
​
​
​
​
Balance at June 30, 2017
$
)
Unrealized gain
Loss reclassified to net margin
​
​
​
​
​
Balance at September 30, 2017
$
)
​
​
​
​
​
​
​
​
​
​
​
​
​
​
​
Nine Months Ended
​
​
​
​
​
(dollars in thousands)
Available-for-sale
​
​
​
​
​
Balance at December 31, 2015
$
Unrealized gain
(Gain) reclassified to net margin
)
​
​
​
​
​
Balance at September 30, 2016
$
​
​
​
​
​
Nine Months Ended
​
​
​
​
​
(dollars in thousands)
Available-for-sale
​
​
​
​
​
Balance at December 31, 2016
$
)
Unrealized loss
)
Loss reclassified to net margin
​
​
​
​
​
Balance at September 30, 2017
$
)
​
​
​
​
​
​
​
​
​
​</t>
  </si>
  <si>
    <t>Contingencies and Regulatory Matters</t>
  </si>
  <si>
    <t>(G) Contingencies and Regulatory Matters.
We do not anticipate that the liabilities, if any, for any current proceedings against us will have a material effect on our financial condition or results of operations. However, at this time, the ultimate outcome of any pending or potential litigation cannot be determined.
a. Patronage Capital Litigation
On June 9, 2017, the Georgia Court of Appeals upheld the Superior Court of DeKalb County's decision to dismiss on all counts both of the cases described under Note 12— Patronage Capital Litigation in our 2016 Form 10-K. The plaintiffs did not further appeal these dismissals to the Georgia Supreme Court and the appeal period has since expired, ending this litigation.
b. Environmental Matters
As is typical for electric utilities, we are subject to various federal, state and local environmental laws which represent significant future risks and uncertainties. Air emissions, water discharges and water usage are extensively controlled, closely monitored and periodically reported. Handling and disposal requirements govern the manner of transportation, storage and disposal of various types of waste. We are also subject to climate change regulations that impose restrictions on emissions of greenhouse gases, including carbon dioxide, for certain new and modified facilities.
In general, these and other types of environmental requirements have become increasingly stringent. Such requirements may substantially increase the cost of electric service, by requiring modifications in the design or operation of existing facilities or the purchase of emission allowances. Failure to comply with these requirements could result in civil and criminal penalties and could include the complete shutdown of individual generating units not in compliance. Certain of our debt instruments require us to comply in all material respects with laws, rules, regulations and orders imposed by applicable governmental authorities, which include current and future environmental laws or regulations. Should we fail to be in compliance with these requirements, it would constitute a default under those debt instruments. We believe that we are in compliance with those environmental regulations currently applicable to our business and operations. Although it is our intent to comply with current and future regulations, we cannot provide assurance that we will always be in compliance.
At this time, the ultimate impact of any new and more stringent environmental regulations described above is uncertain and could have an effect on our financial condition, results of operations and cash flows as a result of future additional capital expenditures and increased operations and maintenance costs.
Additionally, litigation over environmental issues and claims of various types, including property damage, personal injury, common law nuisance, and citizen enforcement of environmental requirements such as air quality and water standards, has increased generally throughout the United States. In particular, personal injury and other claims for damages caused by alleged exposure to hazardous materials, and common law nuisance claims for injunctive relief, personal injury and property damage allegedly caused by coal combustion residue, greenhouse gas and other emissions have become more frequent.</t>
  </si>
  <si>
    <t>Restricted Investments</t>
  </si>
  <si>
    <t>(H) Restricted Investments. Restricted investments consist of funds on deposit with the Rural Utilities Service in the Cushion of Credit Account. We can only utilize these investments for future Rural Utilities Service-guaranteed Federal Financing Bank debt service payments. The funds on deposit earn interest at a rate of 5% per annum. At September 30, 2017 and December 31, 2016, we had restricted investments totaling $511,612,000 and $468,179,000, respectively, of which $265,180,000 and $221,122,000, respectively, were classified as long-term. The funds on deposit with the Rural Utilities Service in the Cushion of Credit Account are held by the U.S. Treasury, acting through the Federal Financing Bank.</t>
  </si>
  <si>
    <t>Regulatory Assets and Liabilities</t>
  </si>
  <si>
    <t>(I) Regulatory Assets and Liabilities. We apply the accounting guidance for regulated operations. Regulatory assets represent certain costs that are probable of recovery from our members in future revenues through rates under the wholesale power contracts with our members extending through December 31, 2050. Regulatory liabilities represent certain items of income that we are retaining and that will be applied in the future to reduce revenues required to be recovered from our members.
The following regulatory assets and liabilities are reflected on the unaudited consolidated balance sheets as of September 30, 2017 and December 31, 2016.
​
​
​
​
​
​
​
​
2017
2016
(dollars in thousands)
​
​
​
​
​
​
​
​
Regulatory Assets:
Premium and loss on reacquired debt (a)
$
$
Amortization on capital leases (b)
Outage costs (c)
Interest rate swap termination fees (d)
Asset retirement obligations—Ashpond and other (l)
Depreciation expense (e)
Deferred charges related to Vogtle Units No. 3 and No. 4 training costs (f)
Interest rate options cost (g)
Deferral of effects on net margin—Smith Energy Facility (h)
Other regulatory assets (m)
​
​
​
​
​
​
​
​
Total Regulatory Assets
$
$
Regulatory Liabilities:
Accumulated retirement costs for other obligations (i)
$
$
Deferral of effects on net margin—Hawk Road Energy Facility (h)
Major maintenance reserve (j)
Amortization on capital leases (b)
Deferred debt service adder (k)
Asset retirement obligations (l)
Other regulatory liabilities (m)
​
​
​
​
​
​
​
​
Total Regulatory Liabilities
$
$
​
​
​
​
​
​
​
​
Net Regulatory Assets
$
$
​
​
​
​
​
​
​
​
​
​
​
​
​
​
​
​
​
​
​
​
​
​
​
​
(a)
Represents premiums paid, together with unamortized transaction costs related to reacquired debt that are being amortized over the lives of the refunding debt, which range up to 27 years.
(b)
Represents the difference between expense recognized for rate-making purposes and financial statement purposes related to capital lease payments and the aggregate of the amortization of the asset and interest on the obligation.
(c)
Consists of both coal-fired maintenance and nuclear refueling outage costs. Coal-fired outage costs are amortized on a straight-line basis to expense over a 24-month period. Nuclear refueling outage costs are amortized on a straight-line basis to expense over the 18 to 24-month operating cycles of each unit.
(d)
Represents losses on settled interest rate swap arrangements that are being amortized through the end of 2018.
(e)
Prior to Nuclear Regulatory Commission (NRC) approval of a 20-year license extension for Plant Vogtle, we deferred the difference between Plant Vogtle depreciation expense based on the then 40-year operating license and depreciation expense assuming an expected 20-year license extension. Amortization commenced upon NRC approval of the license extension in 2009 and is being amortized over the remaining life of the plant.
(f)
Deferred charges related to Vogtle Units No. 3 and No. 4 training and interest related carrying costs of such training. Amortization will commence effective with the commercial operation date of each unit and amortized to expense over the life of the units.
(g)
Deferral of costs associated with interest rate options purchased to hedge interest rates on certain borrowings related to Vogtle Units No.3 and No.4 construction that will be amortized over the life of the associated debt.
(h)
Effects on net margin for Smith and Hawk Road Energy Facilities are being amortized over the remaining life of each respective plant.
(i)
Represents the accrual of retirement costs associated with long-lived assets for which there are no legal obligations to retire the assets.
(j)
Represents collections for future major maintenance costs; revenues are recognized as major maintenance costs are incurred.
(k)
Represents collections to fund certain debt payments to be made through the end of 2025 which will be in excess of amounts collected through depreciation expense; the deferred credits will be amortized over the remaining useful life of the plants.
(l)
Represents difference in timing of recognition of the costs of decommissioning for financial statement purposes and for ratemaking purposes.
(m)
The amortization period for other regulatory assets range up to 33 years and the amortization period of other regulatory liabilities range up to 10 years.</t>
  </si>
  <si>
    <t>Member Power Bill Prepayments</t>
  </si>
  <si>
    <t>(J) Member Power Bill Prepayments. We have a power bill prepayment program pursuant to which members can prepay their power bills from us at a discount based on our avoided cost of borrowing. The prepayments are credited against the participating members' power bills in the month(s) agreed upon in advance. The discounts are credited against the power bills and are recorded as a reduction to member revenues. The prepayments are being credited against members' power bills through January 2022, with the majority of the balance scheduled to be credited by the end of 2019.</t>
  </si>
  <si>
    <t>Debt</t>
  </si>
  <si>
    <t>(K) Debt.
a) Department of Energy Loan Guarantee:
Pursuant to the loan guarantee program established under Title XVII of the Energy Policy Act of 2005 (the Title XVII Loan Guarantee Program), we and the U.S. Department of Energy, acting by and through the Secretary of Energy, entered into a Loan Guarantee Agreement on February 20, 2014 (as amended, the Loan Guarantee Agreement) pursuant to which the Department of Energy agreed to guarantee our obligations under the Note Purchase Agreement dated as of February 20, 2014 (the Note Purchase Agreement), among us, the Federal Financing Bank and the Department of Energy and two future advance promissory notes, each dated February 20, 2014, made by us to the Federal Financing Bank (the FFB Notes and together with the Note Purchase Agreement, the FFB Credit Facility Documents). The FFB Credit Facility Documents provide for a multi-advance term loan facility (the Facility), under which we may make long-term loan borrowings through the Federal Financing Bank.
Proceeds of advances made under the Facility will be used to reimburse us for a portion of certain costs of construction relating to Vogtle Units No. 3 and No. 4 that are eligible for financing under the Title XVII Loan Guarantee Program. Aggregate borrowings under the Facility may not exceed the lesser of (i) 70% of eligible project costs or (ii) $3,057,069,461, of which $335,471,604 is designated for capitalized interest.
Under the Loan Guarantee Agreement, we are obligated to reimburse the Department of Energy in the event the Department of Energy is required to make any payments to the Federal Financing Bank under the guarantee. Our payment obligations to the Federal Financing Bank under the FFB Notes and reimbursement obligations to the Department of Energy under its guarantee, but not our covenants to the Department of Energy under the Loan Guarantee Agreement, are secured equally and ratably with all of our other notes and obligations issued under our first mortgage indenture. The final maturity date for each advance is February 20, 2044. Interest is payable quarterly in arrears and principal payments will begin on February 20, 2020. Under both FFB Notes, the interest rates during the applicable interest rate periods will equal the current average yield on U.S. Treasuries of comparable maturity at the beginning of the interest rate period, plus a spread equal to 0.375%.
At September 30, 2017, aggregate Department of Energy-guaranteed borrowings totaled $1,720,997,000, including capitalized interest.
On July 27, 2017, we and the Department of Energy entered into Amendment No. 3 to the Loan Guarantee Agreement. Under the amended terms of the Loan Guarantee Agreement, no advances under the Facility will be permitted unless and until such time as Georgia Power, on behalf of the Co-owners (as defined in Note L), has (i) completed comprehensive schedule, cost-to-complete, and cancellation cost assessments (the Cost Assessments) and made a determination to continue construction of Vogtle Units No. 3 and No. 4; (ii) delivered to the Department of Energy an updated project schedule, construction budget, and other information; (iii) entered into one or more agreements with a construction contractor or contractors that will be primarily responsible for construction of Vogtle Units No. 3 and No. 4 and such agreements have been approved by the Department of Energy (together with the Services Agreement (as defined in Note L) and certain related intellectual property licenses (the IP Licenses), the Replacement EPC Arrangements); and (iv) entered into a further amendment to the Loan Guarantee Agreement with the Department of Energy to reflect the Replacement EPC Arrangements.
When the conditions in the preceding paragraph are satisfied, advances may be requested under the Facility on a quarterly basis through December 31, 2020. The timing of satisfaction of these conditions is currently uncertain but likely to be satisfied in 2018. In addition to the conditions described above, future advances are subject to satisfaction of customary conditions, including certification of compliance with the requirements of the Title XVII Loan Guarantee Program, accuracy of project-related representations and warranties, delivery of updated project-related information, our continued ownership of our interest in Vogtle Units No. 3 and No. 4 free and clear of any liens except those permitted under the Loan Guarantee Agreement, evidence of compliance with the prevailing wage requirements of the Davis-Bacon Act, as amended, and certification from the Department of Energy's consulting engineer that proceeds of the advance are used to reimburse eligible project costs.
Under the Loan Guarantee Agreement, we are subject to customary borrower affirmative and negative covenants and events of default. In addition, we are subject to project-related reporting requirements and other project-specific covenants and events of default.
Under the Loan Guarantee Agreement, upon the occurrence of an "Alternate Amortization Event," the Department of Energy may require us to prepay the outstanding principal amount of all guaranteed borrowings over a period of five years, with level principal amortization. These events include (i) cessation of the construction of Vogtle Units No. 3 and No. 4 for twelve consecutive months, (ii) termination of the Services Agreement or rejection of the Services Agreement in bankruptcy if Georgia Power does not maintain access to intellectual property rights under the IP Licenses, (iii) a decision by us not to continue construction of Vogtle Units No. 3 and No. 4, (iv) Georgia Power, on behalf of the Co-owners, fails to complete the Cost Assessments or enter into the Replacement EPC Arrangements by December 31, 2017, (v) loss of or failure to receive necessary regulatory approvals under certain circumstances, (vi) loss of access to intellectual property rights necessary to construct or operate Vogtle Units No. 3 and No. 4 under certain circumstances, (vii) our failure to fund our share of operation and maintenance expenses for Vogtle Units No. 3 and No. 4 for twelve consecutive months, (viii) change of control of Oglethorpe and (ix) certain events of loss or condemnation.
Under certain circumstances we may be required to make prepayments in connection with our receipt of payments under the settlement agreement with Toshiba regarding the Toshiba Guarantee or from the EPC Contractor under the EPC Agreement (as defined in Note L). In addition, if we receive proceeds from an event of condemnation relating to Vogtle Units No. 3 and No. 4, such proceeds must be applied to immediately prepay outstanding borrowings under the Facility.
We may also voluntarily prepay outstanding borrowings under the Facility. Under the FFB Credit Facility Documents, any prepayment will be subject to a make-whole premium or discount, as applicable.
On September 28, 2017, the Department of Energy issued a conditional commitment to us for up to approximately $1,620,000,000 in additional guaranteed loans under the Loan Guarantee Agreement. Final approval and issuance of these additional loan guarantees by the Department of Energy cannot be assured and are subject to negotiation of definitive agreements, completion of due diligence by the Department of Energy, receipt of any necessary regulatory approvals and satisfaction of other conditions.
b) Rural Utilities Service Guaranteed Loans:
For the nine-month period ended September 30, 2017 we received advances on Rural Utilities Service-guaranteed Federal Financing Bank loans totaling $4,517,000 for general and environmental improvements at existing plants.These advances are secured under our first mortgage indenture.
On October 30, 2017, we received an additional $17,582,000 in advances on Rural Utilities Service-guaranteed Federal Financing Bank loans for general and environmental improvements at existing plants.
c) Pollution Control Revenue Bonds:
On October 12, 2017, the Development Authority of Burke County (Georgia), the Development Authority of Heard County (Georgia) and the Development Authority of Monroe County (Georgia) issued, on our behalf, $122,620,000 in aggregate principal amount of tax-exempt pollution control revenue bonds for the purpose of refinancing costs associated with certain of our air or water pollution control and sewage or solid waste disposal facilities. The bonds were directly purchased by a bank and the proceeds were used to repay outstanding commercial paper issued to redeem certain auction rate pollution control revenue bonds in January 2017. Each series of bonds bear interest at an indexed variable rate until October 3, 2022, the initial mandatory tender date. The pollution control revenue bonds are scheduled to mature in 2040 through 2045. Our payment obligations related to these bonds are secured under our first mortgage indenture.</t>
  </si>
  <si>
    <t>Vogtle Units No. 3 and No. 4 Construction Project</t>
  </si>
  <si>
    <t>(L) Vogtle Units No. 3 and No. 4 Construction Project. We, Georgia Power, the Municipal Electric Authority of Georgia, and the City of Dalton, Georgia, acting by and through its Board of Water, Light and Sinking Fund Commissioners, doing business as Dalton Utilities (collectively, the Co-owners) are parties to an Ownership Participation Agreement that, along with other agreements, governs our participation in two additional nuclear units at Plant Vogtle, Units No. 3 and No. 4. The Co-owners appointed Georgia Power to act as agent under this agreement. Our binding ownership interest and proportionate share of the cost to construct these units is 30%. Pursuant to this agreement, Georgia Power has designated Southern Nuclear Operating Company, Inc. as its agent for licensing, engineering, procurement, contract management, construction and pre-operation services.
In 2008, Georgia Power, acting for itself and as agent for the Co-owners, entered into an Engineering, Procurement and Construction Agreement (the EPC Agreement) with Westinghouse Electric Company LLC and Stone &amp; Webster, Inc. (collectively, the EPC Contractor). Stone &amp; Webster was subsequently acquired by Westinghouse and changed its name to WECTEC Global Project Services Inc. (WECTEC). Pursuant to the EPC Agreement, the EPC Contractor agreed to design, engineer, procure, construct and test two 1,100 megawatt nuclear units using the Westinghouse AP1000 technology and related facilities at Plant Vogtle.
Under the EPC Agreement, the Co-owners agreed to pay a purchase price subject to certain price escalations and adjustments. The EPC Agreement also provided for liquidated damages upon the EPC Contractor's failure to fulfill the schedule and certain performance guarantees, each subject to an aggregate cap of 10% of the contract price, or approximately $920 million.
Toshiba Corporation guaranteed certain payment obligations of the EPC Contractor under the EPC Agreement (the Toshiba Guarantee), including any liability of the EPC Contractor for abandonment of work. In January 2016, Westinghouse delivered to the Co-owners $920 million of letters of credit from financial institutions (Westinghouse Letters of Credit) to secure a portion of the EPC Contractor's potential obligations under the EPC Agreement. The Westinghouse Letters of Credit are subject to annual renewals through June 30, 2020, and require 60 days' written notice to Georgia Power, as agent of the Co-owners, in the event the Westinghouse Letters of Credit will not be renewed.
Under the terms of the EPC Agreement, the EPC Contractor did not have the right to terminate the EPC Agreement for convenience. In the event of an abandonment of work by the EPC Contractor, the maximum liability of the EPC Contractor under the EPC Agreement was 40% of the contract price, or $3.68 billion, of which our proportionate share is approximately $1.1 billion.
On March 29, 2017, the EPC Contractor filed for bankruptcy protection under Chapter 11 of the United States Bankruptcy Code. To provide for a continuation of work at Vogtle Units No. 3 and No. 4, Georgia Power, acting for itself and as agent for the other Co-owners, entered into an Interim Assessment Agreement with the EPC Contractor and WECTEC Staffing Services LLC, which the bankruptcy court approved on March 30, 2017. The Interim Assessment Agreement provided, among other items, that during the term of the Interim Assessment Agreement Georgia Power was obligated to pay, on behalf of the Co-owners, all costs accrued by the EPC Contractor for subcontractors and vendors for services performed or goods provided. The Interim Assessment Agreement, as amended, expired on July 27, 2017.
Subsequent to the EPC Contractor's bankruptcy filing, a number of subcontractors to the EPC Contractor, including Fluor Enterprises, Inc., a subsidiary of Fluor Corporation, alleged non-payment by the EPC Contractor for amounts owed for work performed on Vogtle Units No. 3 and No. 4. Georgia Power, acting for itself and as agent for the Co-owners, has taken, and continues to take, actions to remove liens filed by these subcontractors through the posting of surety bonds. Georgia Power estimates the aggregate liability, through September 30, 2017, of the Co-owners for the removal of subcontractor liens and payment of other EPC Contractor pre-petition accounts payable to total approximately $386 million, of which our proportionate share totals approximately $115 million. As of September 30, 2017, $340 million of this aggregate liability had been paid or accrued by Georgia Power, on behalf of the Co-owners.
On June 9, 2017, Georgia Power and the other Co-owners and Toshiba entered into a settlement agreement regarding the Toshiba Guarantee (the Guarantee Settlement Agreement). Pursuant to the Guarantee Settlement Agreement, Toshiba acknowledged the amount of its obligation under the Toshiba Guarantee is $3.68 billion (the Guarantee Obligations), of which our proportionate share is approximately $1.1 billion, and that the Guarantee Obligations exist regardless of whether Vogtle Units No. 3 and No. 4 are completed. The Guarantee Settlement Agreement also provides for a schedule of payments for the Guarantee Obligations that began in October 2017 and continues through January 2021. In the event Toshiba receives certain payments, including sale proceeds, from or related to Westinghouse (or its subsidiaries) or Toshiba Nuclear Energy Holdings (UK) Limited (or its subsidiaries), it will hold a portion of such payments in trust for the Co-owners and promptly pay them as offsets against any remaining Guarantee Obligations. Under the Guarantee Settlement Agreement, the Co-owners will forbear from exercising certain remedies, including drawing on the Westinghouse Letters of Credit, until June 30, 2020, unless certain events of nonpayment, insolvency, or other material breach of the Guarantee Settlement Agreement by Toshiba occur. If such an event occurs, the balance of the Guarantee Obligations will become immediately due and payable, and the Co-owners may exercise any and all rights and remedies, including drawing on the Westinghouse Letters of Credit without restriction. In addition, the Guarantee Settlement Agreement does not restrict the Co-owners from fully drawing on the Westinghouse Letters of Credit in the event they are not renewed or replaced prior to the expiration date. In October and November 2017, Georgia Power, on behalf of the Co-owners, received the first two installments of the Guarantee Obligations totaling $377.5 million from Toshiba, of which our proportionate share was $113.3 million. We are considering potential options with respect to our right to payments under the Guarantee Settlement Agreement and our claims against the EPC Contractor in the EPC Contractor's bankruptcy proceeding, including a potential sale of those payment rights and bankruptcy claims. Execution of any such transaction cannot be assured and would require certain consents from and cooperation by the Department of Energy.
On November 9, 2017, Toshiba released its financial results for the second quarter of fiscal year 2017, which reflected a negative shareholders' equity balance of approximately $5.5 billion as of September 30, 2017. Toshiba also reiterated the existence of material events and conditions that raise substantial doubt about Toshiba's ability to continue as a going concern. As a result, substantial risk regarding the Co-owners' ability to fully collect the Guarantee Obligations continues to exist. An inability or other failure by Toshiba to perform its obligations under the Guarantee Settlement Agreement could have a further material impact on the net cost to the Co-owners of Vogtle Units No. 3 and No. 4, and, therefore, on our financial condition and results of operations as well.
Additionally, on June 9, 2017, Georgia Power, acting for itself and as agent for the other Co-owners, and the EPC Contractor entered into a services agreement, which was amended and restated on July 20, 2017 (the Services Agreement), for the EPC Contractor to transition construction management of Vogtle Units No. 3 and No. 4 to Southern Nuclear and to provide ongoing design, engineering, and procurement services to Southern Nuclear. On July 20, 2017, the bankruptcy court approved the EPC Contractor's motion seeking authorization to (i) enter into the Services Agreement, (ii) assume and assign to the Co-owners certain project-related contracts, (iii) join the Co-owners as counterparties to certain assumed project-related contracts, and (iv) reject the EPC Agreement. The Services Agreement became effective upon approval by the Department of Energy on July 27, 2017 and will continue until the start-up and testing of Vogtle Units No. 3 and No. 4 is complete and electricity is generated and sold from both units. The Services Agreement is terminable by the Co-owners upon 30 days' written notice.
On August 31, 2017, Georgia Power filed its 17 th Vogtle Construction Monitoring report (VCM 17 Report) with the Georgia Public Service Commission. In the VCM 17 Report, Georgia Power recommended that construction on Vogtle Units No. 3 and No. 4 be continued with Southern Nuclear serving as project manager. The recommendation to continue construction is supported by all the Co-owners and is based on the results of a comprehensive schedule, cost-to-complete and cancellation assessment. The Georgia Public Service Commission will render a decision on these matters by February 6, 2018.
The revised project schedule Georgia Power submitted to the Georgia Public Service Commission for approval included commercial operation dates of November 2021 for Unit No. 3 and November 2022 for Unit No. 4. Based on comprehensive cost-to complete assessments and the revised commercial operation dates, our revised project budget is $7.0 billion, which includes capital costs, allowance for funds used during construction and a contingency amount. This budget assumes 100% recovery of our $1.1 billion share of the Guarantee Obligations from Toshiba. As of September 30, 2017, our total investment in the additional Vogtle units was approximately $3.9 billion without taking into account any amounts recoverable from Toshiba. Amounts recovered in connection with the Guarantee Settlement Agreement will be recorded as a reduction to the construction work in progress balance as payments are received.
Effective October 23, 2017, Georgia Power, acting for itself and as agent for the other Co-owners, entered into a construction completion agreement (the Bechtel Agreement) with Bechtel Power Corporation, whereby Bechtel will serve as the primary contractor for the remaining construction activities for Vogtle Units No. 3 and No. 4. Facility design and engineering remains the responsibility of Westinghouse under the Services Agreement. The Bechtel Agreement is a cost reimbursable plus fee arrangement, whereby Bechtel will be reimbursed for actual costs plus a base fee and an at-risk fee, which is subject to adjustment based on Bechtel's performance against cost and schedule targets. Each Co-owner is severally (not jointly) liable for its proportionate share, based on its ownership interest, of all amounts owed to Bechtel under the Bechtel Agreement. The Co-owners may terminate the Bechtel Agreement at any time for their convenience, provided that the Co-owners will be required to pay amounts related to work performed prior to the termination (including the applicable portion of the base fee), certain termination-related costs and, at certain stages of the work, the at-risk fee. Bechtel may terminate the Bechtel Agreement under certain circumstances, including, certain Co-owner suspensions of work, certain breaches of the Bechtel Agreement by the Co-owners, Co-owner insolvency and certain other events.
On November 2, 2017, the Co-owners entered into an amendment to their joint ownership agreements for Vogtle Units No. 3 and No. 4 (as amended, the Joint Ownership Agreements) to provide for, among other conditions, additional Co-owner approval requirements. Pursuant to the Joint Ownership Agreements, the holders of at least 90% of the ownership interests in Vogtle Units No. 3 and No. 4 must vote to continue construction if certain adverse events occur, including: (i) the bankruptcy of Toshiba or, except in the case in which each of the Co-owners has assigned its rights under the Guarantee Settlement Agreement to a third party, a material breach by Toshiba of the Guarantee Settlement Agreement; (ii) termination or rejection in bankruptcy of certain agreements, including the Services Agreement or the Bechtel Agreement; (iii) the Georgia Public Service Commission or Georgia Power determines that any of Georgia Power's costs relating to the construction of Vogtle Units No. 3 and No. 4 will not be recovered in retail rates because such costs are deemed unreasonable or imprudent; or (iv) an increase in the construction budget contained in the seventeenth VCM report of more than $1 billion or extension of the project schedule contained in the seventeenth VCM report of more than one year. In addition, pursuant to the Joint Ownership Agreements, the required approval of holders of ownership interests in Vogtle Units No. 3 and No. 4 is at least (i) 90% for a change of the primary construction contractor and (ii) 67% for material amendments to the Services Agreement or agreements with Southern Nuclear or the primary construction contractor, including the Bechtel Agreement.
The effectiveness of the amendments to the Joint Ownership Agreements related to the Plant Alvin W. Vogtle Additional Units Ownership Participation Agreement, dated as of April 21, 2006, as amended, is subject to the condition that we obtain the approval of the Rural Utilities Service as required under our loan contract with the Rural Utilities Service.
In the event the Vogtle project is cancelled, our proportionate share of the Co-owners' cancellation costs are estimated to be approximately $230 million. If the project is cancelled, we would seek regulatory accounting treatment to amortize our investment in the Vogtle project over a long-term period which would require the approval of our board of directors, and we would submit the regulatory accounting treatment request to the Rural Utilities Service for its approval.
There have been technical and procedural challenges to the construction and licensing of Vogtle Units No. 3 and No. 4 at the federal and state level and additional challenges may arise as construction proceeds. Processes are in place that are designed to assure compliance with the requirements specified in the Westinghouse Design Control Document and the combined construction and operating licenses, including inspections by Southern Nuclear and the Nuclear Regulatory Commission that occur throughout construction. As a result of such compliance processes, certain license amendment requests have been filed and approved or are pending before the Nuclear Regulatory Commission. Various design and other licensing-based compliance matters, including the timely resolution of Inspections, Tests, Analyses, and Acceptance Criteria and the related approvals by the Nuclear Regulatory Commission, may arise if construction proceeds, which may result in additional license amendments or require other resolution. If any license amendment requests or other licensing-based compliance issues are not resolved in a timely manner, there may be further delays in the project schedule that could result in increased costs.
As construction continues, the risk remains that challenges with management of contractors, subcontractors and vendors, labor productivity, fabrication, delivery, assembly, and installation of plant systems, structures, and components, or other issues could arise and may further impact project schedule and cost.
The ultimate outcome of these matters cannot be determined at this time.</t>
  </si>
  <si>
    <t>Fair Value (Tables)</t>
  </si>
  <si>
    <t>Schedule of assets and liabilities measured at fair value on a recurring basis</t>
  </si>
  <si>
    <t>​
​
​
​
​
​
​
​
​
​
​
Fair Value Measurements at Reporting Date Using
September 30,
Quoted Prices in
Significant Other
​
​
​
​
​
​
​
​
​
​
​
(dollars in thousands)
Nuclear decommissioning trust funds:
Domestic equity
$
$
$
—
International equity trust
—
Corporate bonds
—
US Treasury and government agency securities
—
Agency mortgage and asset backed securities
—
Mutual funds
—
Municipal bonds
—
Other
—
Long-term investments:
International equity trust
—
Corporate bonds
—
US Treasury and government agency securities
—
Agency mortgage and asset backed securities
—
Mutual funds
—
Other
—
Natural gas swaps
—
​
​
​
​
​
​
​
​
​
​
​
Fair Value Measurements at Reporting Date Using
December 31,
Quoted Prices in
Significant Other
​
​
​
​
​
​
​
​
​
​
​
(dollars in thousands)
Nuclear decommissioning trust funds:
Domestic equity
$
$
$
—
International equity trust
—
Corporate bonds
—
US Treasury and government agency securities
—
Agency mortgage and asset backed securities
—
Municipal bonds
—
Other
—
Long-term investments:
Corporate bonds
—
US Treasury and government agency securities
—
Agency mortgage and asset backed securities
—
International equity trust
—
Mutual funds
—
Other
—
Natural gas swaps
)
—
)
​
​
​
​
​
​
​
​
​
​
​</t>
  </si>
  <si>
    <t>Schedule of estimated fair values of long-term debt, including current maturities</t>
  </si>
  <si>
    <t>The estimated fair values of our long-term debt, including current maturities at September 30, 2017 and December 31, 2016 were as follows (in thousands):
​
​
​
​
​
​
​
​
​
​
​
​
​
​
2017
2016
​
​
​
​
​
​
​
​
​
​
​
​
​
​
Carrying
Fair
Carrying
Fair
​
​
​
​
​
​
​
​
​
​
​
​
​
​
Long-term debt
$
$
$
$
​
​
​
​
​
​
​
​
​
​
​
​
​
​</t>
  </si>
  <si>
    <t>Derivative Instruments (Tables)</t>
  </si>
  <si>
    <t>Schedule of volume activity of natural gas derivatives that is expected to settle or mature each year</t>
  </si>
  <si>
    <t>The following table reflects the volume activity of our natural gas derivatives as of September 30, 2017 that is expected to settle or mature each year:
​
​
​
​
​
Year
Natural Gas Swaps (in millions)
​
​
​
​
​
2017
2018
2019
2020
2021
2022
​
​
​
​
​
Total
​
​
​
​
​</t>
  </si>
  <si>
    <t>Schedule of fair value of derivative instruments and effect on our consolidated balance sheets</t>
  </si>
  <si>
    <t>​
​
​
​
​
​
​
​
​
​
Balance Sheet
Fair Value
​
​
​
​
​
​
​
​
​
​
2017
2016
(dollars in thousands)
Not designated as hedges:
Assets:
Natural gas swaps
Other current assets
$
$
Natural gas swaps
Other deferred charges
$
—
$
Liabilities:
Natural gas swaps
Other current liabilities
$
—
$
Natural gas swaps
Other deferred credits
$
$
​
​
​
​
​
​
​
​
​
​</t>
  </si>
  <si>
    <t>Schedule of the gross realized gains and (losses) on derivative instruments recognized in margin</t>
  </si>
  <si>
    <t>​
​
​
​
​
​
​
​
​
​
​
​
​
​
​
​
Statement of
Three months
Nine months
2017
2016
2017
2016
​
​
​
​
​
​
​
​
​
​
​
​
​
​
​
​
(dollars in thousands)
Not Designated as hedges:
Natural Gas Swaps
Fuel
$
$
$
$
Natural Gas Swaps
Fuel
)
)
)
)
​
​
​
​
​
​
​
​
​
​
​
​
​
​
​
​
$
$
)
$
$
)
​
​
​
​
​
​
​
​
​
​
​
​
​
​
​
​
​
​
​
​
​
​
​
​
​
​
​
​
​
​
​
​
​
​
​
​
​
​
​
​
​
​
​
​
​
​
​
​</t>
  </si>
  <si>
    <t>Schedule of unrealized gains and (losses) on derivative instruments deferred on the balance sheet</t>
  </si>
  <si>
    <t>​
​
​
​
​
​
​
​
​
​
Balance Sheet
2017
2016
​
​
​
​
​
​
​
​
​
​
(dollars in thousands)
Not designated as hedges:
Natural gas swaps
Regulatory asset
$
)
$
)
Natural gas swaps
Regulatory liability
Interest rate options
Regulatory asset
—
)
​
​
​
​
​
​
​
​
​
​
Total not designated as hedges
$
)
$
​
​
​
​
​
​
​
​
​
​
​
​
​
​
​
​
​
​
​
​
​
​
​
​
​
​
​
​
​
​</t>
  </si>
  <si>
    <t>Investments in Debt and Equity Securities (Tables)</t>
  </si>
  <si>
    <t>Summary of available-for-sale securities</t>
  </si>
  <si>
    <t>Gross Unrealized
​
​
​
​
​
​
​
​
​
​
​
​
​
​
(dollars in thousands)
September 30, 2017
Cost
Gains
Losses
Fair
​
​
​
​
​
​
​
​
​
​
​
​
​
​
Equity
$
$
$
)
$
Debt
)
Other
—
​
​
​
​
​
​
​
​
​
​
​
​
​
​
Total
$
$
$
)
$
​
​
​
​
​
​
​
​
​
​
​
​
​
​
​
​
​
​
​
​
​
​
​
​
​
​
​
​
Gross Unrealized
​
​
​
​
​
​
​
​
​
​
​
​
​
​
(dollars in thousands)
December 31, 2016
Cost
Gains
Losses
Fair
​
​
​
​
​
​
​
​
​
​
​
​
​
​
Equity
$
$
$
)
$
Debt
)
Other
—
)
​
​
​
​
​
​
​
​
​
​
​
​
​
​
Total
$
$
$
)
$
​
​
​
​
​
​
​
​
​
​
​
​
​
​</t>
  </si>
  <si>
    <t>Accumulated Comprehensive Margin (Tables)</t>
  </si>
  <si>
    <t>Schedule of changes in accumulated other comprehensive (deficit) margin</t>
  </si>
  <si>
    <t>​
​
​
​
​
Accumulated Other
Three Months Ended
​
​
​
​
​
(dollars in thousands)
Available-for-sale
​
​
​
​
​
Balance at June 30, 2016
$
Unrealized gain
(Gain) reclassified to net margin
)
​
​
​
​
​
Balance at September 30, 2016
$
​
​
​
​
​
Three Months Ended
​
​
​
​
​
(dollars in thousands)
Available-for-sale
​
​
​
​
​
Balance at June 30, 2017
$
)
Unrealized gain
Loss reclassified to net margin
​
​
​
​
​
Balance at September 30, 2017
$
)
​
​
​
​
​
​
​
​
​
​
​
​
​
​
​
Nine Months Ended
​
​
​
​
​
(dollars in thousands)
Available-for-sale
​
​
​
​
​
Balance at December 31, 2015
$
Unrealized gain
(Gain) reclassified to net margin
)
​
​
​
​
​
Balance at September 30, 2016
$
​
​
​
​
​
Nine Months Ended
​
​
​
​
​
(dollars in thousands)
Available-for-sale
​
​
​
​
​
Balance at December 31, 2016
$
)
Unrealized loss
)
Loss reclassified to net margin
​
​
​
​
​
Balance at September 30, 2017
$
)
​
​
​
​
​
​
​
​
​
​</t>
  </si>
  <si>
    <t>Regulatory Assets and Liabilities (Tables)</t>
  </si>
  <si>
    <t>Schedule of regulatory assets and liabilities</t>
  </si>
  <si>
    <t>​
​
​
​
​
​
​
​
2017
2016
(dollars in thousands)
​
​
​
​
​
​
​
​
Regulatory Assets:
Premium and loss on reacquired debt (a)
$
$
Amortization on capital leases (b)
Outage costs (c)
Interest rate swap termination fees (d)
Asset retirement obligations—Ashpond and other (l)
Depreciation expense (e)
Deferred charges related to Vogtle Units No. 3 and No. 4 training costs (f)
Interest rate options cost (g)
Deferral of effects on net margin—Smith Energy Facility (h)
Other regulatory assets (m)
​
​
​
​
​
​
​
​
Total Regulatory Assets
$
$
Regulatory Liabilities:
Accumulated retirement costs for other obligations (i)
$
$
Deferral of effects on net margin—Hawk Road Energy Facility (h)
Major maintenance reserve (j)
Amortization on capital leases (b)
Deferred debt service adder (k)
Asset retirement obligations (l)
Other regulatory liabilities (m)
​
​
​
​
​
​
​
​
Total Regulatory Liabilities
$
$
​
​
​
​
​
​
​
​
Net Regulatory Assets
$
$
​
​
​
​
​
​
​
​
​
​
​
​
​
​
​
​
​
​
​
​
​
​
​
​
(a)
Represents premiums paid, together with unamortized transaction costs related to reacquired debt that are being amortized over the lives of the refunding debt, which range up to 27 years.
(b)
Represents the difference between expense recognized for rate-making purposes and financial statement purposes related to capital lease payments and the aggregate of the amortization of the asset and interest on the obligation.
(c)
Consists of both coal-fired maintenance and nuclear refueling outage costs. Coal-fired outage costs are amortized on a straight-line basis to expense over a 24-month period. Nuclear refueling outage costs are amortized on a straight-line basis to expense over the 18 to 24-month operating cycles of each unit.
(d)
Represents losses on settled interest rate swap arrangements that are being amortized through the end of 2018.
(e)
Prior to Nuclear Regulatory Commission (NRC) approval of a 20-year license extension for Plant Vogtle, we deferred the difference between Plant Vogtle depreciation expense based on the then 40-year operating license and depreciation expense assuming an expected 20-year license extension. Amortization commenced upon NRC approval of the license extension in 2009 and is being amortized over the remaining life of the plant.
(f)
Deferred charges related to Vogtle Units No. 3 and No. 4 training and interest related carrying costs of such training. Amortization will commence effective with the commercial operation date of each unit and amortized to expense over the life of the units.
(g)
Deferral of costs associated with interest rate options purchased to hedge interest rates on certain borrowings related to Vogtle Units No.3 and No.4 construction that will be amortized over the life of the associated debt.
(h)
Effects on net margin for Smith and Hawk Road Energy Facilities are being amortized over the remaining life of each respective plant.
(i)
Represents the accrual of retirement costs associated with long-lived assets for which there are no legal obligations to retire the assets.
(j)
Represents collections for future major maintenance costs; revenues are recognized as major maintenance costs are incurred.
(k)
Represents collections to fund certain debt payments to be made through the end of 2025 which will be in excess of amounts collected through depreciation expense; the deferred credits will be amortized over the remaining useful life of the plants.
(l)
Represents difference in timing of recognition of the costs of decommissioning for financial statement purposes and for ratemaking purposes.
(m)
The amortization period for other regulatory assets range up to 33 years and the amortization period of other regulatory liabilities range up to 10 years.</t>
  </si>
  <si>
    <t>General (Details)</t>
  </si>
  <si>
    <t>Sep. 30, 2017item</t>
  </si>
  <si>
    <t>Number of electric distribution cooperative members</t>
  </si>
  <si>
    <t>Fair Value - Asset and liabilities measured at fair value on a recurring basis (Details) - USD ($)</t>
  </si>
  <si>
    <t>Fair value measurement</t>
  </si>
  <si>
    <t>Financial assets or liabilities having unobservable inputs classified as Level 3</t>
  </si>
  <si>
    <t>Natural gas swaps</t>
  </si>
  <si>
    <t>Derivative assets</t>
  </si>
  <si>
    <t>Derivative liabilities</t>
  </si>
  <si>
    <t>Recurring basis | Natural gas swaps</t>
  </si>
  <si>
    <t>Recurring basis | Domestic equity</t>
  </si>
  <si>
    <t>Nuclear decommissioning trust funds</t>
  </si>
  <si>
    <t>Recurring basis | International equity trust</t>
  </si>
  <si>
    <t>Recurring basis | Corporate bonds</t>
  </si>
  <si>
    <t>Recurring basis | US Treasury and government agency securities</t>
  </si>
  <si>
    <t>Recurring basis | Agency mortgage and asset backed securities</t>
  </si>
  <si>
    <t>Recurring basis | Mutual funds</t>
  </si>
  <si>
    <t>Recurring basis | Municipal bonds</t>
  </si>
  <si>
    <t>Recurring basis | Other</t>
  </si>
  <si>
    <t>Recurring basis | Quoted Prices in Active Markets for Identical Assets (Level 1) | Domestic equity</t>
  </si>
  <si>
    <t>Recurring basis | Quoted Prices in Active Markets for Identical Assets (Level 1) | US Treasury and government agency securities</t>
  </si>
  <si>
    <t>Recurring basis | Quoted Prices in Active Markets for Identical Assets (Level 1) | Mutual funds</t>
  </si>
  <si>
    <t>Recurring basis | Quoted Prices in Active Markets for Identical Assets (Level 1) | Other</t>
  </si>
  <si>
    <t>Recurring basis | Significant Other Observable Inputs (Level 2) | Natural gas swaps</t>
  </si>
  <si>
    <t>Recurring basis | Significant Other Observable Inputs (Level 2) | International equity trust</t>
  </si>
  <si>
    <t>Recurring basis | Significant Other Observable Inputs (Level 2) | Corporate bonds</t>
  </si>
  <si>
    <t>Recurring basis | Significant Other Observable Inputs (Level 2) | Agency mortgage and asset backed securities</t>
  </si>
  <si>
    <t>Recurring basis | Significant Other Observable Inputs (Level 2) | Municipal bonds</t>
  </si>
  <si>
    <t>Fair Value - Estimated fair value of long-term debt (Details) - USD ($) $ in Thousands</t>
  </si>
  <si>
    <t>Carrying Value</t>
  </si>
  <si>
    <t>Grouping Financial Statement Captions</t>
  </si>
  <si>
    <t>Total Fair Value</t>
  </si>
  <si>
    <t>Derivative instruments - Volume activity of natural gas derivatives (Details) - Natural gas swaps item in Millions</t>
  </si>
  <si>
    <t>Sep. 30, 2017USD ($)item</t>
  </si>
  <si>
    <t>Dec. 31, 2016USD ($)</t>
  </si>
  <si>
    <t>Gas hedges</t>
  </si>
  <si>
    <t>Derivative liabilities | $</t>
  </si>
  <si>
    <t>Derivative assets | $</t>
  </si>
  <si>
    <t>Collateral or letters of credit required to be posted with counterparties, if credit-risk-related contingent features were triggered due to credit rating being downgraded below investment grade | $</t>
  </si>
  <si>
    <t>Derivative volume activity that is expected to settle or mature each year (in MMBTUs)</t>
  </si>
  <si>
    <t>Derivative instruments - Interest rate options (Details) - Interest rate options</t>
  </si>
  <si>
    <t>Dec. 31, 2011USD ($)item</t>
  </si>
  <si>
    <t>Mar. 31, 2017USD ($)</t>
  </si>
  <si>
    <t>Derivative instruments and hedging activities</t>
  </si>
  <si>
    <t>Number of derivative instruments originally purchased | item</t>
  </si>
  <si>
    <t>Purchased amount of derivative instrument</t>
  </si>
  <si>
    <t>Notional Dollar Amount</t>
  </si>
  <si>
    <t>Number of nuclear units expected to be financed | item</t>
  </si>
  <si>
    <t>Derivative notional value expired</t>
  </si>
  <si>
    <t>Derivative instruments - Fair value of derivative instruments not designated as hedging (Details) - Natural gas swaps - USD ($)</t>
  </si>
  <si>
    <t>Assets:</t>
  </si>
  <si>
    <t>Fair value of assets</t>
  </si>
  <si>
    <t>Liabilities:</t>
  </si>
  <si>
    <t>Fair value of liabilities</t>
  </si>
  <si>
    <t>Not designated as hedges | Other current assets</t>
  </si>
  <si>
    <t>Not designated as hedges | Other deferred charges</t>
  </si>
  <si>
    <t>Not designated as hedges | Other current liabilities</t>
  </si>
  <si>
    <t>Not designated as hedges | Other deferred credits</t>
  </si>
  <si>
    <t>Derivative instruments - Realized and unrealized gains and (losses) on derivative instruments (Details) - Not designated as hedges - USD ($) $ in Thousands</t>
  </si>
  <si>
    <t>Effect of Derivative Instruments on the Condensed Statement of Revenues and Expenses or Balance Sheet</t>
  </si>
  <si>
    <t>Total unrealized gains (losses)</t>
  </si>
  <si>
    <t>Natural gas swaps | Regulatory asset</t>
  </si>
  <si>
    <t>Unrealized losses on derivatives</t>
  </si>
  <si>
    <t>Natural gas swaps | Regulatory liability</t>
  </si>
  <si>
    <t>Unrealized gains on derivatives</t>
  </si>
  <si>
    <t>Natural gas swaps | Fuel</t>
  </si>
  <si>
    <t>Gains</t>
  </si>
  <si>
    <t>Losses</t>
  </si>
  <si>
    <t>Total gains (losses) on derivatives</t>
  </si>
  <si>
    <t>Interest rate options | Regulatory asset</t>
  </si>
  <si>
    <t>Investments in Debt and Equity Securities (Details) - USD ($) $ in Thousands</t>
  </si>
  <si>
    <t>Available-for-sale securities</t>
  </si>
  <si>
    <t>Available-for-sale securities, gross unrealized losses that were in effect for less than one year (as a percent)</t>
  </si>
  <si>
    <t>79.00%</t>
  </si>
  <si>
    <t>Cost</t>
  </si>
  <si>
    <t>Equity</t>
  </si>
  <si>
    <t>Recently Issued or Adopted Accounting Pronouncements (Details)</t>
  </si>
  <si>
    <t>Accumulated Comprehensive Margin (Details) - USD ($) $ in Thousands</t>
  </si>
  <si>
    <t>Effective income tax rate (as a percent)</t>
  </si>
  <si>
    <t>0.00%</t>
  </si>
  <si>
    <t>Accumulated Comprehensive (Deficit) Margin</t>
  </si>
  <si>
    <t>Balance at the beginning of the period</t>
  </si>
  <si>
    <t>Unrealized gain (loss)</t>
  </si>
  <si>
    <t>(Gain) / Loss reclassified to net margin</t>
  </si>
  <si>
    <t>Balance at the end of the period</t>
  </si>
  <si>
    <t>Restricted Investments (Details) - USD ($)</t>
  </si>
  <si>
    <t>12 Months Ended</t>
  </si>
  <si>
    <t>Guaranteed interest rate on deposit (as a percent)</t>
  </si>
  <si>
    <t>5.00%</t>
  </si>
  <si>
    <t>Long-term restricted investments</t>
  </si>
  <si>
    <t>Regulatory Assets and Liabilities (Details) - USD ($) $ in Thousands</t>
  </si>
  <si>
    <t>Total Regulatory Assets</t>
  </si>
  <si>
    <t>Total Regulatory Liabilities</t>
  </si>
  <si>
    <t>Net Regulatory Assets</t>
  </si>
  <si>
    <t>Accumulated retirement costs for other obligations</t>
  </si>
  <si>
    <t>Deferral of effects on net margin- Hawk Road Energy Facility | Hawk Road</t>
  </si>
  <si>
    <t>Major maintenance reserve</t>
  </si>
  <si>
    <t>Amortization on capital leases</t>
  </si>
  <si>
    <t>Deferred debt service adder</t>
  </si>
  <si>
    <t>Other regulatory liabilities</t>
  </si>
  <si>
    <t>Other regulatory liabilities | Maximum</t>
  </si>
  <si>
    <t>Amortization Period</t>
  </si>
  <si>
    <t>10 years</t>
  </si>
  <si>
    <t>Premium and loss on reacquired debt</t>
  </si>
  <si>
    <t>Premium and loss on reacquired debt | Maximum</t>
  </si>
  <si>
    <t>Amortization period, other regulatory assets</t>
  </si>
  <si>
    <t>27 years</t>
  </si>
  <si>
    <t>Outage costs</t>
  </si>
  <si>
    <t>Coal-fired maintenance outage costs</t>
  </si>
  <si>
    <t>24 months</t>
  </si>
  <si>
    <t>Nuclear refueling outage costs | Minimum</t>
  </si>
  <si>
    <t>18 months</t>
  </si>
  <si>
    <t>Nuclear refueling outage costs | Maximum</t>
  </si>
  <si>
    <t>Interest rate swap termination fees</t>
  </si>
  <si>
    <t>Depreciation expense</t>
  </si>
  <si>
    <t>Depreciation expense | Plant Vogtle</t>
  </si>
  <si>
    <t>Operating license expected extension period for Plant Vogtle</t>
  </si>
  <si>
    <t>20 years</t>
  </si>
  <si>
    <t>Operating license period</t>
  </si>
  <si>
    <t>40 years</t>
  </si>
  <si>
    <t>Deferred charges related to Vogtle Units No. 3 and No. 4 training costs | Vogtle Units Number 3 And Number 4</t>
  </si>
  <si>
    <t>Interest rate options cost</t>
  </si>
  <si>
    <t>Deferral of effects on net margin - Smith Energy Facility | Smith</t>
  </si>
  <si>
    <t>Other regulatory assets</t>
  </si>
  <si>
    <t>Other regulatory assets | Maximum</t>
  </si>
  <si>
    <t>33 years</t>
  </si>
  <si>
    <t>Debt (Details)</t>
  </si>
  <si>
    <t>Oct. 30, 2017USD ($)</t>
  </si>
  <si>
    <t>Sep. 30, 2017USD ($)</t>
  </si>
  <si>
    <t>Oct. 12, 2017USD ($)</t>
  </si>
  <si>
    <t>Sep. 28, 2017USD ($)</t>
  </si>
  <si>
    <t>Feb. 20, 2014USD ($)item</t>
  </si>
  <si>
    <t>Facility</t>
  </si>
  <si>
    <t>Number of future advance promissory notes | item</t>
  </si>
  <si>
    <t>Spread on variable rate (as a percent)</t>
  </si>
  <si>
    <t>0.375%</t>
  </si>
  <si>
    <t>Aggregate Department of Energy-guaranteed borrowings</t>
  </si>
  <si>
    <t>Term of credit facility (in years)</t>
  </si>
  <si>
    <t>5 years</t>
  </si>
  <si>
    <t>Period in which failing to fund the Company's share of operation and maintenance expenses results in termination of funding advances</t>
  </si>
  <si>
    <t>12 months</t>
  </si>
  <si>
    <t>Facility | Maximum</t>
  </si>
  <si>
    <t>Aggregate borrowings threshold as a percentage of eligible project costs</t>
  </si>
  <si>
    <t>70.00%</t>
  </si>
  <si>
    <t>Aggregate borrowings</t>
  </si>
  <si>
    <t>Capitalized interest</t>
  </si>
  <si>
    <t>Conditional commitment issued by guarantor under the Loan Guarantee Agreement</t>
  </si>
  <si>
    <t>Pollution Control Revenue Bonds</t>
  </si>
  <si>
    <t>Principal amount</t>
  </si>
  <si>
    <t>Rural Utilities Service Guaranteed Loans</t>
  </si>
  <si>
    <t>Additional advances</t>
  </si>
  <si>
    <t>Vogtle Units No. 3 and No. 4 Construction Project (Details) $ in Millions</t>
  </si>
  <si>
    <t>Nov. 02, 2017USD ($)</t>
  </si>
  <si>
    <t>Jun. 09, 2017USD ($)</t>
  </si>
  <si>
    <t>Jan. 31, 2016USD ($)</t>
  </si>
  <si>
    <t>Nov. 30, 2017USD ($)installment</t>
  </si>
  <si>
    <t>Dec. 31, 2008USD ($)itemMW</t>
  </si>
  <si>
    <t>Vogtle Units Number 3 And Number 4</t>
  </si>
  <si>
    <t>Current investment</t>
  </si>
  <si>
    <t>Vogtle Units Number 3 And Number 4 | Removal of Subcontractor liens</t>
  </si>
  <si>
    <t>Liquidated damages</t>
  </si>
  <si>
    <t>Aggregate liability paid or accrued</t>
  </si>
  <si>
    <t>Vogtle Units Number 3 And Number 4 | Removal of Subcontractor liens | The Contractor and WECTEC Staffing Services LLC</t>
  </si>
  <si>
    <t>Vogtle Units Number 3 And Number 4 | Ownership participation agreement</t>
  </si>
  <si>
    <t>Number of additional nuclear units | item</t>
  </si>
  <si>
    <t>Ownership interest (as a percent)</t>
  </si>
  <si>
    <t>30.00%</t>
  </si>
  <si>
    <t>Vogtle Units Number 3 And Number 4 | Ownership participation agreement | Minimum | Occurrence of certain adverse events</t>
  </si>
  <si>
    <t>Ownership interests voting required to continue construction (as a percent)</t>
  </si>
  <si>
    <t>90.00%</t>
  </si>
  <si>
    <t>Increase in project budget</t>
  </si>
  <si>
    <t>Project extension term</t>
  </si>
  <si>
    <t>1 year</t>
  </si>
  <si>
    <t>Ownership approval to change primary construction contractor (as a percent)</t>
  </si>
  <si>
    <t>Ownership approval required for material amendments (as a percent)</t>
  </si>
  <si>
    <t>67.00%</t>
  </si>
  <si>
    <t>Vogtle Units Number 3 And Number 4 | Engineering, Procurement and Construction Agreement (the EPC Agreement) | Westinghouse Electric Company LLC and Stone &amp; Webster, Inc. (collectively, the Contractor)</t>
  </si>
  <si>
    <t>Number of nuclear units | item</t>
  </si>
  <si>
    <t>Generating capacity of each nuclear unit | MW</t>
  </si>
  <si>
    <t>Project budget</t>
  </si>
  <si>
    <t>Estimated aggregate cancellation costs of site</t>
  </si>
  <si>
    <t>Vogtle Units Number 3 And Number 4 | Engineering, Procurement and Construction Agreement (the EPC Agreement) | Westinghouse Electric Company LLC and Stone &amp; Webster, Inc. (collectively, the Contractor) | In the event of abandonment of work</t>
  </si>
  <si>
    <t>Liquidated damages, as a percent of contract price</t>
  </si>
  <si>
    <t>40.00%</t>
  </si>
  <si>
    <t>Vogtle Units Number 3 And Number 4 | Engineering, Procurement and Construction Agreement (the EPC Agreement) | Westinghouse Electric Company LLC and Stone &amp; Webster, Inc. (collectively, the Contractor) | Maximum</t>
  </si>
  <si>
    <t>10.00%</t>
  </si>
  <si>
    <t>Vogtle Units Number 3 And Number 4 | Engineering, Procurement and Construction Agreement (the EPC Agreement) | Westinghouse Electric Company LLC</t>
  </si>
  <si>
    <t>Written notice period for non-renewal of letter of credit</t>
  </si>
  <si>
    <t>60 days</t>
  </si>
  <si>
    <t>Vogtle Units Number 3 And Number 4 | Guarantee Settlement Agreement</t>
  </si>
  <si>
    <t>Guarantee obligations received in installments</t>
  </si>
  <si>
    <t>Recovery of guarantee obligations assumed (as a percent)</t>
  </si>
  <si>
    <t>100.00%</t>
  </si>
  <si>
    <t>Vogtle Units Number 3 And Number 4 | Guarantee Settlement Agreement | In the event of abandonment of work</t>
  </si>
  <si>
    <t>Guarantee obligations, maximum exposure</t>
  </si>
  <si>
    <t>Vogtle Units Number 3 And Number 4 | Guarantee Settlement Agreement | The Co-owners and Toshiba</t>
  </si>
  <si>
    <t>Number of installments received | installment</t>
  </si>
  <si>
    <t>Vogtle Units Number 3 And Number 4 | Guarantee Settlement Agreement | The Co-owners and Toshiba | In the event of abandonment of work</t>
  </si>
  <si>
    <t>Vogtle Units Number 3 And Number 4 | Amended and Restated Services Agreement | Westinghouse Electric Company LLC and Stone &amp; Webster, Inc. (collectively, the Contractor)</t>
  </si>
  <si>
    <t>Written notice period for termination of agreement</t>
  </si>
  <si>
    <t>30 days</t>
  </si>
  <si>
    <t>Toshiba Corporation</t>
  </si>
  <si>
    <t>Shareholder's equity negative balance</t>
  </si>
  <si>
    <t>Toshiba Corporation | Vogtle Units Number 3 And Number 4 | Engineering, Procurement and Construction Agreement (the EPC Agreement) | Westinghouse Electric Company LLC</t>
  </si>
  <si>
    <t>Letters of credit</t>
  </si>
</sst>
</file>

<file path=xl/styles.xml><?xml version="1.0" encoding="utf-8"?>
<styleSheet xmlns="http://schemas.openxmlformats.org/spreadsheetml/2006/main">
  <numFmts count="3">
    <numFmt formatCode="_(&quot;$ &quot;#,##0_);_(&quot;$ &quot;(#,##0)" numFmtId="164"/>
    <numFmt formatCode="#,##0.0_);(#,##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1"/>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78881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0</v>
      </c>
    </row>
    <row r="13" spans="1:2">
      <c r="A13" s="4" t="s">
        <v>20</v>
      </c>
      <c r="B13" s="5" t="n">
        <v>2017</v>
      </c>
    </row>
    <row r="14" spans="1:2">
      <c r="A14" s="4" t="s">
        <v>21</v>
      </c>
      <c r="B14" s="6"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4</v>
      </c>
    </row>
    <row r="3" spans="1:2">
      <c r="A3" s="3" t="s">
        <v>15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4</v>
      </c>
    </row>
    <row r="3" spans="1:2">
      <c r="A3" s="3" t="s">
        <v>156</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4</v>
      </c>
    </row>
    <row r="3" spans="1:2">
      <c r="A3" s="3" t="s">
        <v>158</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4</v>
      </c>
    </row>
    <row r="3" spans="1:2">
      <c r="A3" s="3" t="s">
        <v>160</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4</v>
      </c>
    </row>
    <row r="3" spans="1:2">
      <c r="A3" s="3" t="s">
        <v>162</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4</v>
      </c>
    </row>
    <row r="3" spans="1:2">
      <c r="A3" s="3" t="s">
        <v>164</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4</v>
      </c>
    </row>
    <row r="3" spans="1:2">
      <c r="A3" s="3" t="s">
        <v>166</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8</v>
      </c>
      <c r="B1" s="2" t="s">
        <v>1</v>
      </c>
    </row>
    <row r="2" spans="1:2">
      <c r="B2" s="2" t="s">
        <v>24</v>
      </c>
    </row>
    <row r="3" spans="1:2">
      <c r="A3" s="3" t="s">
        <v>168</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4</v>
      </c>
    </row>
    <row r="3" spans="1:2">
      <c r="A3" s="3" t="s">
        <v>170</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4</v>
      </c>
    </row>
    <row r="3" spans="1:2">
      <c r="A3" s="3" t="s">
        <v>150</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8857293</v>
      </c>
      <c r="C3" s="7" t="n">
        <v>8786839</v>
      </c>
    </row>
    <row r="4" spans="1:3">
      <c r="A4" s="4" t="s">
        <v>28</v>
      </c>
      <c r="B4" s="5" t="n">
        <v>-4260047</v>
      </c>
      <c r="C4" s="5" t="n">
        <v>-4115339</v>
      </c>
    </row>
    <row r="5" spans="1:3">
      <c r="A5" s="4" t="s">
        <v>29</v>
      </c>
      <c r="B5" s="5" t="n">
        <v>4597246</v>
      </c>
      <c r="C5" s="5" t="n">
        <v>4671500</v>
      </c>
    </row>
    <row r="6" spans="1:3">
      <c r="A6" s="4" t="s">
        <v>30</v>
      </c>
      <c r="B6" s="5" t="n">
        <v>360529</v>
      </c>
      <c r="C6" s="5" t="n">
        <v>377653</v>
      </c>
    </row>
    <row r="7" spans="1:3">
      <c r="A7" s="4" t="s">
        <v>31</v>
      </c>
      <c r="B7" s="5" t="n">
        <v>3824068</v>
      </c>
      <c r="C7" s="5" t="n">
        <v>3228214</v>
      </c>
    </row>
    <row r="8" spans="1:3">
      <c r="A8" s="4" t="s">
        <v>32</v>
      </c>
      <c r="B8" s="5" t="n">
        <v>8781843</v>
      </c>
      <c r="C8" s="5" t="n">
        <v>8277367</v>
      </c>
    </row>
    <row r="9" spans="1:3">
      <c r="A9" s="3" t="s">
        <v>33</v>
      </c>
    </row>
    <row r="10" spans="1:3">
      <c r="A10" s="4" t="s">
        <v>34</v>
      </c>
      <c r="B10" s="5" t="n">
        <v>427786</v>
      </c>
      <c r="C10" s="5" t="n">
        <v>386029</v>
      </c>
    </row>
    <row r="11" spans="1:3">
      <c r="A11" s="4" t="s">
        <v>35</v>
      </c>
      <c r="B11" s="5" t="n">
        <v>74187</v>
      </c>
      <c r="C11" s="5" t="n">
        <v>72783</v>
      </c>
    </row>
    <row r="12" spans="1:3">
      <c r="A12" s="4" t="s">
        <v>36</v>
      </c>
      <c r="B12" s="5" t="n">
        <v>125518</v>
      </c>
      <c r="C12" s="5" t="n">
        <v>99874</v>
      </c>
    </row>
    <row r="13" spans="1:3">
      <c r="A13" s="4" t="s">
        <v>37</v>
      </c>
      <c r="B13" s="5" t="n">
        <v>265180</v>
      </c>
      <c r="C13" s="5" t="n">
        <v>221122</v>
      </c>
    </row>
    <row r="14" spans="1:3">
      <c r="A14" s="4" t="s">
        <v>38</v>
      </c>
      <c r="B14" s="5" t="n">
        <v>21689</v>
      </c>
      <c r="C14" s="5" t="n">
        <v>20730</v>
      </c>
    </row>
    <row r="15" spans="1:3">
      <c r="A15" s="4" t="s">
        <v>39</v>
      </c>
      <c r="B15" s="5" t="n">
        <v>914360</v>
      </c>
      <c r="C15" s="5" t="n">
        <v>800538</v>
      </c>
    </row>
    <row r="16" spans="1:3">
      <c r="A16" s="3" t="s">
        <v>40</v>
      </c>
    </row>
    <row r="17" spans="1:3">
      <c r="A17" s="4" t="s">
        <v>41</v>
      </c>
      <c r="B17" s="5" t="n">
        <v>342064</v>
      </c>
      <c r="C17" s="5" t="n">
        <v>366290</v>
      </c>
    </row>
    <row r="18" spans="1:3">
      <c r="A18" s="4" t="s">
        <v>42</v>
      </c>
      <c r="B18" s="5" t="n">
        <v>246432</v>
      </c>
      <c r="C18" s="5" t="n">
        <v>247006</v>
      </c>
    </row>
    <row r="19" spans="1:3">
      <c r="A19" s="4" t="s">
        <v>43</v>
      </c>
      <c r="B19" s="5" t="n">
        <v>180250</v>
      </c>
      <c r="C19" s="5" t="n">
        <v>155042</v>
      </c>
    </row>
    <row r="20" spans="1:3">
      <c r="A20" s="4" t="s">
        <v>44</v>
      </c>
      <c r="B20" s="5" t="n">
        <v>263226</v>
      </c>
      <c r="C20" s="5" t="n">
        <v>259831</v>
      </c>
    </row>
    <row r="21" spans="1:3">
      <c r="A21" s="4" t="s">
        <v>45</v>
      </c>
      <c r="B21" s="5" t="n">
        <v>20438</v>
      </c>
      <c r="C21" s="5" t="n">
        <v>32919</v>
      </c>
    </row>
    <row r="22" spans="1:3">
      <c r="A22" s="4" t="s">
        <v>46</v>
      </c>
      <c r="B22" s="5" t="n">
        <v>1052410</v>
      </c>
      <c r="C22" s="5" t="n">
        <v>1061088</v>
      </c>
    </row>
    <row r="23" spans="1:3">
      <c r="A23" s="3" t="s">
        <v>47</v>
      </c>
    </row>
    <row r="24" spans="1:3">
      <c r="A24" s="4" t="s">
        <v>48</v>
      </c>
      <c r="B24" s="5" t="n">
        <v>572237</v>
      </c>
      <c r="C24" s="5" t="n">
        <v>545387</v>
      </c>
    </row>
    <row r="25" spans="1:3">
      <c r="A25" s="4" t="s">
        <v>38</v>
      </c>
      <c r="B25" s="5" t="n">
        <v>28639</v>
      </c>
      <c r="C25" s="5" t="n">
        <v>16733</v>
      </c>
    </row>
    <row r="26" spans="1:3">
      <c r="A26" s="4" t="s">
        <v>49</v>
      </c>
      <c r="B26" s="5" t="n">
        <v>600876</v>
      </c>
      <c r="C26" s="5" t="n">
        <v>562120</v>
      </c>
    </row>
    <row r="27" spans="1:3">
      <c r="A27" s="4" t="s">
        <v>50</v>
      </c>
      <c r="B27" s="5" t="n">
        <v>11349489</v>
      </c>
      <c r="C27" s="5" t="n">
        <v>10701113</v>
      </c>
    </row>
    <row r="28" spans="1:3">
      <c r="A28" s="3" t="s">
        <v>51</v>
      </c>
    </row>
    <row r="29" spans="1:3">
      <c r="A29" s="4" t="s">
        <v>52</v>
      </c>
      <c r="B29" s="5" t="n">
        <v>923495</v>
      </c>
      <c r="C29" s="5" t="n">
        <v>859810</v>
      </c>
    </row>
    <row r="30" spans="1:3">
      <c r="A30" s="4" t="s">
        <v>53</v>
      </c>
      <c r="B30" s="5" t="n">
        <v>-352</v>
      </c>
      <c r="C30" s="5" t="n">
        <v>-370</v>
      </c>
    </row>
    <row r="31" spans="1:3">
      <c r="A31" s="4" t="s">
        <v>54</v>
      </c>
      <c r="B31" s="5" t="n">
        <v>923143</v>
      </c>
      <c r="C31" s="5" t="n">
        <v>859440</v>
      </c>
    </row>
    <row r="32" spans="1:3">
      <c r="A32" s="4" t="s">
        <v>55</v>
      </c>
      <c r="B32" s="5" t="n">
        <v>7991307</v>
      </c>
      <c r="C32" s="5" t="n">
        <v>7892836</v>
      </c>
    </row>
    <row r="33" spans="1:3">
      <c r="A33" s="4" t="s">
        <v>56</v>
      </c>
      <c r="B33" s="5" t="n">
        <v>89710</v>
      </c>
      <c r="C33" s="5" t="n">
        <v>92096</v>
      </c>
    </row>
    <row r="34" spans="1:3">
      <c r="A34" s="4" t="s">
        <v>38</v>
      </c>
      <c r="B34" s="5" t="n">
        <v>19725</v>
      </c>
      <c r="C34" s="5" t="n">
        <v>18765</v>
      </c>
    </row>
    <row r="35" spans="1:3">
      <c r="A35" s="4" t="s">
        <v>57</v>
      </c>
      <c r="B35" s="5" t="n">
        <v>9023885</v>
      </c>
      <c r="C35" s="5" t="n">
        <v>8863137</v>
      </c>
    </row>
    <row r="36" spans="1:3">
      <c r="A36" s="3" t="s">
        <v>58</v>
      </c>
    </row>
    <row r="37" spans="1:3">
      <c r="A37" s="4" t="s">
        <v>59</v>
      </c>
      <c r="B37" s="5" t="n">
        <v>154817</v>
      </c>
      <c r="C37" s="5" t="n">
        <v>316861</v>
      </c>
    </row>
    <row r="38" spans="1:3">
      <c r="A38" s="4" t="s">
        <v>60</v>
      </c>
      <c r="B38" s="5" t="n">
        <v>631949</v>
      </c>
      <c r="C38" s="5" t="n">
        <v>102168</v>
      </c>
    </row>
    <row r="39" spans="1:3">
      <c r="A39" s="4" t="s">
        <v>61</v>
      </c>
      <c r="B39" s="5" t="n">
        <v>161168</v>
      </c>
      <c r="C39" s="5" t="n">
        <v>73801</v>
      </c>
    </row>
    <row r="40" spans="1:3">
      <c r="A40" s="4" t="s">
        <v>62</v>
      </c>
      <c r="B40" s="5" t="n">
        <v>84287</v>
      </c>
      <c r="C40" s="5" t="n">
        <v>93634</v>
      </c>
    </row>
    <row r="41" spans="1:3">
      <c r="A41" s="4" t="s">
        <v>63</v>
      </c>
      <c r="B41" s="5" t="n">
        <v>43836</v>
      </c>
      <c r="C41" s="5" t="n">
        <v>176988</v>
      </c>
    </row>
    <row r="42" spans="1:3">
      <c r="A42" s="4" t="s">
        <v>64</v>
      </c>
      <c r="B42" s="5" t="n">
        <v>54621</v>
      </c>
      <c r="C42" s="5" t="n">
        <v>59979</v>
      </c>
    </row>
    <row r="43" spans="1:3">
      <c r="A43" s="4" t="s">
        <v>65</v>
      </c>
      <c r="B43" s="5" t="n">
        <v>1130678</v>
      </c>
      <c r="C43" s="5" t="n">
        <v>823431</v>
      </c>
    </row>
    <row r="44" spans="1:3">
      <c r="A44" s="3" t="s">
        <v>66</v>
      </c>
    </row>
    <row r="45" spans="1:3">
      <c r="A45" s="4" t="s">
        <v>67</v>
      </c>
      <c r="B45" s="5" t="n">
        <v>726074</v>
      </c>
      <c r="C45" s="5" t="n">
        <v>698051</v>
      </c>
    </row>
    <row r="46" spans="1:3">
      <c r="A46" s="4" t="s">
        <v>68</v>
      </c>
      <c r="B46" s="5" t="n">
        <v>202202</v>
      </c>
      <c r="C46" s="5" t="n">
        <v>48115</v>
      </c>
    </row>
    <row r="47" spans="1:3">
      <c r="A47" s="4" t="s">
        <v>69</v>
      </c>
      <c r="B47" s="5" t="n">
        <v>0</v>
      </c>
      <c r="C47" s="5" t="n">
        <v>40008</v>
      </c>
    </row>
    <row r="48" spans="1:3">
      <c r="A48" s="4" t="s">
        <v>70</v>
      </c>
      <c r="B48" s="5" t="n">
        <v>236445</v>
      </c>
      <c r="C48" s="5" t="n">
        <v>197748</v>
      </c>
    </row>
    <row r="49" spans="1:3">
      <c r="A49" s="4" t="s">
        <v>38</v>
      </c>
      <c r="B49" s="5" t="n">
        <v>30205</v>
      </c>
      <c r="C49" s="5" t="n">
        <v>30623</v>
      </c>
    </row>
    <row r="50" spans="1:3">
      <c r="A50" s="4" t="s">
        <v>71</v>
      </c>
      <c r="B50" s="5" t="n">
        <v>1194926</v>
      </c>
      <c r="C50" s="5" t="n">
        <v>1014545</v>
      </c>
    </row>
    <row r="51" spans="1:3">
      <c r="A51" s="4" t="s">
        <v>72</v>
      </c>
      <c r="B51" s="7" t="n">
        <v>11349489</v>
      </c>
      <c r="C51" s="7" t="n">
        <v>107011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4</v>
      </c>
    </row>
    <row r="3" spans="1:2">
      <c r="A3" s="3" t="s">
        <v>152</v>
      </c>
    </row>
    <row r="4" spans="1:2">
      <c r="A4" s="4" t="s">
        <v>178</v>
      </c>
      <c r="B4" s="4" t="s">
        <v>179</v>
      </c>
    </row>
    <row r="5" spans="1:2">
      <c r="A5" s="4" t="s">
        <v>180</v>
      </c>
      <c r="B5" s="4" t="s">
        <v>181</v>
      </c>
    </row>
    <row r="6" spans="1:2">
      <c r="A6" s="4" t="s">
        <v>182</v>
      </c>
      <c r="B6" s="4" t="s">
        <v>183</v>
      </c>
    </row>
    <row r="7" spans="1:2">
      <c r="A7" s="4" t="s">
        <v>184</v>
      </c>
      <c r="B7"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4</v>
      </c>
    </row>
    <row r="3" spans="1:2">
      <c r="A3" s="3" t="s">
        <v>154</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24</v>
      </c>
    </row>
    <row r="3" spans="1:2">
      <c r="A3" s="3" t="s">
        <v>158</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4</v>
      </c>
    </row>
    <row r="3" spans="1:2">
      <c r="A3" s="3" t="s">
        <v>164</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8"/>
  </cols>
  <sheetData>
    <row r="1" spans="1:2">
      <c r="A1" s="1" t="s">
        <v>195</v>
      </c>
      <c r="B1" s="2" t="s">
        <v>1</v>
      </c>
    </row>
    <row r="2" spans="1:2">
      <c r="B2" s="2" t="s">
        <v>196</v>
      </c>
    </row>
    <row r="3" spans="1:2">
      <c r="A3" s="3" t="s">
        <v>148</v>
      </c>
    </row>
    <row r="4" spans="1:2">
      <c r="A4" s="4" t="s">
        <v>197</v>
      </c>
      <c r="B4" s="5" t="n">
        <v>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4</v>
      </c>
      <c r="C1" s="2" t="s">
        <v>25</v>
      </c>
    </row>
    <row r="2" spans="1:3">
      <c r="A2" s="3" t="s">
        <v>199</v>
      </c>
    </row>
    <row r="3" spans="1:3">
      <c r="A3" s="4" t="s">
        <v>200</v>
      </c>
      <c r="B3" s="7" t="n">
        <v>0</v>
      </c>
      <c r="C3" s="7" t="n">
        <v>0</v>
      </c>
    </row>
    <row r="4" spans="1:3">
      <c r="A4" s="4" t="s">
        <v>36</v>
      </c>
      <c r="B4" s="5" t="n">
        <v>125518000</v>
      </c>
      <c r="C4" s="5" t="n">
        <v>99874000</v>
      </c>
    </row>
    <row r="5" spans="1:3">
      <c r="A5" s="4" t="s">
        <v>201</v>
      </c>
    </row>
    <row r="6" spans="1:3">
      <c r="A6" s="3" t="s">
        <v>199</v>
      </c>
    </row>
    <row r="7" spans="1:3">
      <c r="A7" s="4" t="s">
        <v>202</v>
      </c>
      <c r="B7" s="5" t="n">
        <v>807000</v>
      </c>
      <c r="C7" s="5" t="n">
        <v>15090000</v>
      </c>
    </row>
    <row r="8" spans="1:3">
      <c r="A8" s="4" t="s">
        <v>203</v>
      </c>
      <c r="B8" s="5" t="n">
        <v>-807000</v>
      </c>
      <c r="C8" s="5" t="n">
        <v>-15090000</v>
      </c>
    </row>
    <row r="9" spans="1:3">
      <c r="A9" s="4" t="s">
        <v>204</v>
      </c>
    </row>
    <row r="10" spans="1:3">
      <c r="A10" s="3" t="s">
        <v>199</v>
      </c>
    </row>
    <row r="11" spans="1:3">
      <c r="A11" s="4" t="s">
        <v>202</v>
      </c>
      <c r="B11" s="5" t="n">
        <v>807000</v>
      </c>
    </row>
    <row r="12" spans="1:3">
      <c r="A12" s="4" t="s">
        <v>203</v>
      </c>
      <c r="C12" s="5" t="n">
        <v>-15090000</v>
      </c>
    </row>
    <row r="13" spans="1:3">
      <c r="A13" s="4" t="s">
        <v>205</v>
      </c>
    </row>
    <row r="14" spans="1:3">
      <c r="A14" s="3" t="s">
        <v>199</v>
      </c>
    </row>
    <row r="15" spans="1:3">
      <c r="A15" s="4" t="s">
        <v>206</v>
      </c>
      <c r="B15" s="5" t="n">
        <v>138008000</v>
      </c>
      <c r="C15" s="5" t="n">
        <v>170408000</v>
      </c>
    </row>
    <row r="16" spans="1:3">
      <c r="A16" s="4" t="s">
        <v>207</v>
      </c>
    </row>
    <row r="17" spans="1:3">
      <c r="A17" s="3" t="s">
        <v>199</v>
      </c>
    </row>
    <row r="18" spans="1:3">
      <c r="A18" s="4" t="s">
        <v>206</v>
      </c>
      <c r="B18" s="5" t="n">
        <v>81260000</v>
      </c>
      <c r="C18" s="5" t="n">
        <v>66861000</v>
      </c>
    </row>
    <row r="19" spans="1:3">
      <c r="A19" s="4" t="s">
        <v>36</v>
      </c>
      <c r="B19" s="5" t="n">
        <v>20712000</v>
      </c>
      <c r="C19" s="5" t="n">
        <v>15946000</v>
      </c>
    </row>
    <row r="20" spans="1:3">
      <c r="A20" s="4" t="s">
        <v>208</v>
      </c>
    </row>
    <row r="21" spans="1:3">
      <c r="A21" s="3" t="s">
        <v>199</v>
      </c>
    </row>
    <row r="22" spans="1:3">
      <c r="A22" s="4" t="s">
        <v>206</v>
      </c>
      <c r="B22" s="5" t="n">
        <v>68909000</v>
      </c>
      <c r="C22" s="5" t="n">
        <v>60019000</v>
      </c>
    </row>
    <row r="23" spans="1:3">
      <c r="A23" s="4" t="s">
        <v>36</v>
      </c>
      <c r="B23" s="5" t="n">
        <v>15173000</v>
      </c>
      <c r="C23" s="5" t="n">
        <v>11853000</v>
      </c>
    </row>
    <row r="24" spans="1:3">
      <c r="A24" s="4" t="s">
        <v>209</v>
      </c>
    </row>
    <row r="25" spans="1:3">
      <c r="A25" s="3" t="s">
        <v>199</v>
      </c>
    </row>
    <row r="26" spans="1:3">
      <c r="A26" s="4" t="s">
        <v>206</v>
      </c>
      <c r="B26" s="5" t="n">
        <v>51144000</v>
      </c>
      <c r="C26" s="5" t="n">
        <v>65725000</v>
      </c>
    </row>
    <row r="27" spans="1:3">
      <c r="A27" s="4" t="s">
        <v>36</v>
      </c>
      <c r="B27" s="5" t="n">
        <v>11608000</v>
      </c>
      <c r="C27" s="5" t="n">
        <v>12187000</v>
      </c>
    </row>
    <row r="28" spans="1:3">
      <c r="A28" s="4" t="s">
        <v>210</v>
      </c>
    </row>
    <row r="29" spans="1:3">
      <c r="A29" s="3" t="s">
        <v>199</v>
      </c>
    </row>
    <row r="30" spans="1:3">
      <c r="A30" s="4" t="s">
        <v>206</v>
      </c>
      <c r="B30" s="5" t="n">
        <v>35153000</v>
      </c>
      <c r="C30" s="5" t="n">
        <v>17410000</v>
      </c>
    </row>
    <row r="31" spans="1:3">
      <c r="A31" s="4" t="s">
        <v>36</v>
      </c>
      <c r="B31" s="5" t="n">
        <v>1348000</v>
      </c>
      <c r="C31" s="5" t="n">
        <v>1651000</v>
      </c>
    </row>
    <row r="32" spans="1:3">
      <c r="A32" s="4" t="s">
        <v>211</v>
      </c>
    </row>
    <row r="33" spans="1:3">
      <c r="A33" s="3" t="s">
        <v>199</v>
      </c>
    </row>
    <row r="34" spans="1:3">
      <c r="A34" s="4" t="s">
        <v>206</v>
      </c>
      <c r="B34" s="5" t="n">
        <v>47604000</v>
      </c>
    </row>
    <row r="35" spans="1:3">
      <c r="A35" s="4" t="s">
        <v>36</v>
      </c>
      <c r="B35" s="5" t="n">
        <v>75479000</v>
      </c>
      <c r="C35" s="5" t="n">
        <v>57932000</v>
      </c>
    </row>
    <row r="36" spans="1:3">
      <c r="A36" s="4" t="s">
        <v>212</v>
      </c>
    </row>
    <row r="37" spans="1:3">
      <c r="A37" s="3" t="s">
        <v>199</v>
      </c>
    </row>
    <row r="38" spans="1:3">
      <c r="A38" s="4" t="s">
        <v>206</v>
      </c>
      <c r="B38" s="5" t="n">
        <v>301000</v>
      </c>
      <c r="C38" s="5" t="n">
        <v>943000</v>
      </c>
    </row>
    <row r="39" spans="1:3">
      <c r="A39" s="4" t="s">
        <v>213</v>
      </c>
    </row>
    <row r="40" spans="1:3">
      <c r="A40" s="3" t="s">
        <v>199</v>
      </c>
    </row>
    <row r="41" spans="1:3">
      <c r="A41" s="4" t="s">
        <v>206</v>
      </c>
      <c r="B41" s="5" t="n">
        <v>5407000</v>
      </c>
      <c r="C41" s="5" t="n">
        <v>4663000</v>
      </c>
    </row>
    <row r="42" spans="1:3">
      <c r="A42" s="4" t="s">
        <v>36</v>
      </c>
      <c r="B42" s="5" t="n">
        <v>1198000</v>
      </c>
      <c r="C42" s="5" t="n">
        <v>305000</v>
      </c>
    </row>
    <row r="43" spans="1:3">
      <c r="A43" s="4" t="s">
        <v>214</v>
      </c>
    </row>
    <row r="44" spans="1:3">
      <c r="A44" s="3" t="s">
        <v>199</v>
      </c>
    </row>
    <row r="45" spans="1:3">
      <c r="A45" s="4" t="s">
        <v>206</v>
      </c>
      <c r="B45" s="5" t="n">
        <v>138008000</v>
      </c>
      <c r="C45" s="5" t="n">
        <v>170408000</v>
      </c>
    </row>
    <row r="46" spans="1:3">
      <c r="A46" s="4" t="s">
        <v>215</v>
      </c>
    </row>
    <row r="47" spans="1:3">
      <c r="A47" s="3" t="s">
        <v>199</v>
      </c>
    </row>
    <row r="48" spans="1:3">
      <c r="A48" s="4" t="s">
        <v>206</v>
      </c>
      <c r="B48" s="5" t="n">
        <v>51144000</v>
      </c>
      <c r="C48" s="5" t="n">
        <v>65725000</v>
      </c>
    </row>
    <row r="49" spans="1:3">
      <c r="A49" s="4" t="s">
        <v>36</v>
      </c>
      <c r="B49" s="5" t="n">
        <v>11608000</v>
      </c>
      <c r="C49" s="5" t="n">
        <v>12187000</v>
      </c>
    </row>
    <row r="50" spans="1:3">
      <c r="A50" s="4" t="s">
        <v>216</v>
      </c>
    </row>
    <row r="51" spans="1:3">
      <c r="A51" s="3" t="s">
        <v>199</v>
      </c>
    </row>
    <row r="52" spans="1:3">
      <c r="A52" s="4" t="s">
        <v>206</v>
      </c>
      <c r="B52" s="5" t="n">
        <v>47604000</v>
      </c>
    </row>
    <row r="53" spans="1:3">
      <c r="A53" s="4" t="s">
        <v>36</v>
      </c>
      <c r="B53" s="5" t="n">
        <v>75479000</v>
      </c>
      <c r="C53" s="5" t="n">
        <v>57932000</v>
      </c>
    </row>
    <row r="54" spans="1:3">
      <c r="A54" s="4" t="s">
        <v>217</v>
      </c>
    </row>
    <row r="55" spans="1:3">
      <c r="A55" s="3" t="s">
        <v>199</v>
      </c>
    </row>
    <row r="56" spans="1:3">
      <c r="A56" s="4" t="s">
        <v>206</v>
      </c>
      <c r="B56" s="5" t="n">
        <v>5407000</v>
      </c>
      <c r="C56" s="5" t="n">
        <v>4663000</v>
      </c>
    </row>
    <row r="57" spans="1:3">
      <c r="A57" s="4" t="s">
        <v>36</v>
      </c>
      <c r="B57" s="5" t="n">
        <v>1199000</v>
      </c>
      <c r="C57" s="5" t="n">
        <v>305000</v>
      </c>
    </row>
    <row r="58" spans="1:3">
      <c r="A58" s="4" t="s">
        <v>218</v>
      </c>
    </row>
    <row r="59" spans="1:3">
      <c r="A59" s="3" t="s">
        <v>199</v>
      </c>
    </row>
    <row r="60" spans="1:3">
      <c r="A60" s="4" t="s">
        <v>202</v>
      </c>
      <c r="B60" s="5" t="n">
        <v>807000</v>
      </c>
    </row>
    <row r="61" spans="1:3">
      <c r="A61" s="4" t="s">
        <v>203</v>
      </c>
      <c r="C61" s="5" t="n">
        <v>-15090000</v>
      </c>
    </row>
    <row r="62" spans="1:3">
      <c r="A62" s="4" t="s">
        <v>219</v>
      </c>
    </row>
    <row r="63" spans="1:3">
      <c r="A63" s="3" t="s">
        <v>199</v>
      </c>
    </row>
    <row r="64" spans="1:3">
      <c r="A64" s="4" t="s">
        <v>206</v>
      </c>
      <c r="B64" s="5" t="n">
        <v>81260000</v>
      </c>
      <c r="C64" s="5" t="n">
        <v>66861000</v>
      </c>
    </row>
    <row r="65" spans="1:3">
      <c r="A65" s="4" t="s">
        <v>36</v>
      </c>
      <c r="B65" s="5" t="n">
        <v>20712000</v>
      </c>
      <c r="C65" s="5" t="n">
        <v>15946000</v>
      </c>
    </row>
    <row r="66" spans="1:3">
      <c r="A66" s="4" t="s">
        <v>220</v>
      </c>
    </row>
    <row r="67" spans="1:3">
      <c r="A67" s="3" t="s">
        <v>199</v>
      </c>
    </row>
    <row r="68" spans="1:3">
      <c r="A68" s="4" t="s">
        <v>206</v>
      </c>
      <c r="B68" s="5" t="n">
        <v>68909000</v>
      </c>
      <c r="C68" s="5" t="n">
        <v>60019000</v>
      </c>
    </row>
    <row r="69" spans="1:3">
      <c r="A69" s="4" t="s">
        <v>36</v>
      </c>
      <c r="B69" s="5" t="n">
        <v>15173000</v>
      </c>
      <c r="C69" s="5" t="n">
        <v>11853000</v>
      </c>
    </row>
    <row r="70" spans="1:3">
      <c r="A70" s="4" t="s">
        <v>221</v>
      </c>
    </row>
    <row r="71" spans="1:3">
      <c r="A71" s="3" t="s">
        <v>199</v>
      </c>
    </row>
    <row r="72" spans="1:3">
      <c r="A72" s="4" t="s">
        <v>206</v>
      </c>
      <c r="B72" s="5" t="n">
        <v>35153000</v>
      </c>
      <c r="C72" s="5" t="n">
        <v>17410000</v>
      </c>
    </row>
    <row r="73" spans="1:3">
      <c r="A73" s="4" t="s">
        <v>36</v>
      </c>
      <c r="B73" s="5" t="n">
        <v>1348000</v>
      </c>
      <c r="C73" s="5" t="n">
        <v>1651000</v>
      </c>
    </row>
    <row r="74" spans="1:3">
      <c r="A74" s="4" t="s">
        <v>222</v>
      </c>
    </row>
    <row r="75" spans="1:3">
      <c r="A75" s="3" t="s">
        <v>199</v>
      </c>
    </row>
    <row r="76" spans="1:3">
      <c r="A76" s="4" t="s">
        <v>206</v>
      </c>
      <c r="B76" s="7" t="n">
        <v>301000</v>
      </c>
      <c r="C76" s="7" t="n">
        <v>943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4</v>
      </c>
      <c r="C1" s="2" t="s">
        <v>25</v>
      </c>
    </row>
    <row r="2" spans="1:3">
      <c r="A2" s="4" t="s">
        <v>224</v>
      </c>
    </row>
    <row r="3" spans="1:3">
      <c r="A3" s="3" t="s">
        <v>225</v>
      </c>
    </row>
    <row r="4" spans="1:3">
      <c r="A4" s="4" t="s">
        <v>55</v>
      </c>
      <c r="B4" s="7" t="n">
        <v>8237972</v>
      </c>
      <c r="C4" s="7" t="n">
        <v>8304523</v>
      </c>
    </row>
    <row r="5" spans="1:3">
      <c r="A5" s="4" t="s">
        <v>226</v>
      </c>
    </row>
    <row r="6" spans="1:3">
      <c r="A6" s="3" t="s">
        <v>225</v>
      </c>
    </row>
    <row r="7" spans="1:3">
      <c r="A7" s="4" t="s">
        <v>55</v>
      </c>
      <c r="B7" s="7" t="n">
        <v>9119700</v>
      </c>
      <c r="C7" s="7" t="n">
        <v>904302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27</v>
      </c>
      <c r="B1" s="2" t="s">
        <v>228</v>
      </c>
      <c r="C1" s="2" t="s">
        <v>229</v>
      </c>
    </row>
    <row r="2" spans="1:3">
      <c r="A2" s="3" t="s">
        <v>230</v>
      </c>
    </row>
    <row r="3" spans="1:3">
      <c r="A3" s="4" t="s">
        <v>231</v>
      </c>
      <c r="B3" s="7" t="n">
        <v>807000</v>
      </c>
      <c r="C3" s="7" t="n">
        <v>15090000</v>
      </c>
    </row>
    <row r="4" spans="1:3">
      <c r="A4" s="4" t="s">
        <v>232</v>
      </c>
      <c r="B4" s="5" t="n">
        <v>807000</v>
      </c>
      <c r="C4" s="7" t="n">
        <v>15090000</v>
      </c>
    </row>
    <row r="5" spans="1:3">
      <c r="A5" s="4" t="s">
        <v>233</v>
      </c>
      <c r="B5" s="7" t="n">
        <v>2788000</v>
      </c>
    </row>
    <row r="6" spans="1:3">
      <c r="A6" s="4" t="s">
        <v>234</v>
      </c>
      <c r="B6" s="8" t="n">
        <v>81.7</v>
      </c>
    </row>
    <row r="7" spans="1:3">
      <c r="A7" s="5" t="n">
        <v>2017</v>
      </c>
    </row>
    <row r="8" spans="1:3">
      <c r="A8" s="3" t="s">
        <v>230</v>
      </c>
    </row>
    <row r="9" spans="1:3">
      <c r="A9" s="4" t="s">
        <v>234</v>
      </c>
      <c r="B9" s="8" t="n">
        <v>3.8</v>
      </c>
    </row>
    <row r="10" spans="1:3">
      <c r="A10" s="5" t="n">
        <v>2018</v>
      </c>
    </row>
    <row r="11" spans="1:3">
      <c r="A11" s="3" t="s">
        <v>230</v>
      </c>
    </row>
    <row r="12" spans="1:3">
      <c r="A12" s="4" t="s">
        <v>234</v>
      </c>
      <c r="B12" s="8" t="n">
        <v>24.6</v>
      </c>
    </row>
    <row r="13" spans="1:3">
      <c r="A13" s="5" t="n">
        <v>2019</v>
      </c>
    </row>
    <row r="14" spans="1:3">
      <c r="A14" s="3" t="s">
        <v>230</v>
      </c>
    </row>
    <row r="15" spans="1:3">
      <c r="A15" s="4" t="s">
        <v>234</v>
      </c>
      <c r="B15" s="8" t="n">
        <v>18.7</v>
      </c>
    </row>
    <row r="16" spans="1:3">
      <c r="A16" s="5" t="n">
        <v>2020</v>
      </c>
    </row>
    <row r="17" spans="1:3">
      <c r="A17" s="3" t="s">
        <v>230</v>
      </c>
    </row>
    <row r="18" spans="1:3">
      <c r="A18" s="4" t="s">
        <v>234</v>
      </c>
      <c r="B18" s="8" t="n">
        <v>15.9</v>
      </c>
    </row>
    <row r="19" spans="1:3">
      <c r="A19" s="5" t="n">
        <v>2021</v>
      </c>
    </row>
    <row r="20" spans="1:3">
      <c r="A20" s="3" t="s">
        <v>230</v>
      </c>
    </row>
    <row r="21" spans="1:3">
      <c r="A21" s="4" t="s">
        <v>234</v>
      </c>
      <c r="B21" s="8" t="n">
        <v>12.9</v>
      </c>
    </row>
    <row r="22" spans="1:3">
      <c r="A22" s="5" t="n">
        <v>2022</v>
      </c>
    </row>
    <row r="23" spans="1:3">
      <c r="A23" s="3" t="s">
        <v>230</v>
      </c>
    </row>
    <row r="24" spans="1:3">
      <c r="A24" s="4" t="s">
        <v>234</v>
      </c>
      <c r="B24" s="8" t="n">
        <v>5.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35</v>
      </c>
      <c r="B1" s="2" t="s">
        <v>74</v>
      </c>
    </row>
    <row r="2" spans="1:3">
      <c r="B2" s="2" t="s">
        <v>236</v>
      </c>
      <c r="C2" s="2" t="s">
        <v>237</v>
      </c>
    </row>
    <row r="3" spans="1:3">
      <c r="A3" s="3" t="s">
        <v>238</v>
      </c>
    </row>
    <row r="4" spans="1:3">
      <c r="A4" s="4" t="s">
        <v>239</v>
      </c>
      <c r="B4" s="5" t="n">
        <v>17</v>
      </c>
    </row>
    <row r="5" spans="1:3">
      <c r="A5" s="4" t="s">
        <v>240</v>
      </c>
      <c r="B5" s="7" t="n">
        <v>100000000</v>
      </c>
    </row>
    <row r="6" spans="1:3">
      <c r="A6" s="4" t="s">
        <v>241</v>
      </c>
      <c r="B6" s="7" t="n">
        <v>2200000000</v>
      </c>
    </row>
    <row r="7" spans="1:3">
      <c r="A7" s="4" t="s">
        <v>242</v>
      </c>
      <c r="B7" s="5" t="n">
        <v>2</v>
      </c>
    </row>
    <row r="8" spans="1:3">
      <c r="A8" s="4" t="s">
        <v>243</v>
      </c>
      <c r="C8" s="7" t="n">
        <v>80169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4</v>
      </c>
      <c r="C1" s="2" t="s">
        <v>25</v>
      </c>
    </row>
    <row r="2" spans="1:3">
      <c r="A2" s="3" t="s">
        <v>245</v>
      </c>
    </row>
    <row r="3" spans="1:3">
      <c r="A3" s="4" t="s">
        <v>246</v>
      </c>
      <c r="B3" s="7" t="n">
        <v>807000</v>
      </c>
      <c r="C3" s="7" t="n">
        <v>15090000</v>
      </c>
    </row>
    <row r="4" spans="1:3">
      <c r="A4" s="3" t="s">
        <v>247</v>
      </c>
    </row>
    <row r="5" spans="1:3">
      <c r="A5" s="4" t="s">
        <v>248</v>
      </c>
      <c r="B5" s="5" t="n">
        <v>807000</v>
      </c>
      <c r="C5" s="5" t="n">
        <v>15090000</v>
      </c>
    </row>
    <row r="6" spans="1:3">
      <c r="A6" s="4" t="s">
        <v>249</v>
      </c>
    </row>
    <row r="7" spans="1:3">
      <c r="A7" s="3" t="s">
        <v>245</v>
      </c>
    </row>
    <row r="8" spans="1:3">
      <c r="A8" s="4" t="s">
        <v>246</v>
      </c>
      <c r="B8" s="5" t="n">
        <v>3302000</v>
      </c>
      <c r="C8" s="5" t="n">
        <v>13833000</v>
      </c>
    </row>
    <row r="9" spans="1:3">
      <c r="A9" s="4" t="s">
        <v>250</v>
      </c>
    </row>
    <row r="10" spans="1:3">
      <c r="A10" s="3" t="s">
        <v>245</v>
      </c>
    </row>
    <row r="11" spans="1:3">
      <c r="A11" s="4" t="s">
        <v>246</v>
      </c>
      <c r="C11" s="5" t="n">
        <v>3289000</v>
      </c>
    </row>
    <row r="12" spans="1:3">
      <c r="A12" s="4" t="s">
        <v>251</v>
      </c>
    </row>
    <row r="13" spans="1:3">
      <c r="A13" s="3" t="s">
        <v>247</v>
      </c>
    </row>
    <row r="14" spans="1:3">
      <c r="A14" s="4" t="s">
        <v>248</v>
      </c>
      <c r="C14" s="5" t="n">
        <v>54000</v>
      </c>
    </row>
    <row r="15" spans="1:3">
      <c r="A15" s="4" t="s">
        <v>252</v>
      </c>
    </row>
    <row r="16" spans="1:3">
      <c r="A16" s="3" t="s">
        <v>247</v>
      </c>
    </row>
    <row r="17" spans="1:3">
      <c r="A17" s="4" t="s">
        <v>248</v>
      </c>
      <c r="B17" s="7" t="n">
        <v>4109000</v>
      </c>
      <c r="C17" s="7" t="n">
        <v>1977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3</v>
      </c>
      <c r="B1" s="2" t="s">
        <v>74</v>
      </c>
      <c r="D1" s="2" t="s">
        <v>1</v>
      </c>
    </row>
    <row r="2" spans="1:5">
      <c r="B2" s="2" t="s">
        <v>24</v>
      </c>
      <c r="C2" s="2" t="s">
        <v>75</v>
      </c>
      <c r="D2" s="2" t="s">
        <v>24</v>
      </c>
      <c r="E2" s="2" t="s">
        <v>75</v>
      </c>
    </row>
    <row r="3" spans="1:5">
      <c r="A3" s="3" t="s">
        <v>76</v>
      </c>
    </row>
    <row r="4" spans="1:5">
      <c r="A4" s="4" t="s">
        <v>77</v>
      </c>
      <c r="B4" s="7" t="n">
        <v>385758</v>
      </c>
      <c r="C4" s="7" t="n">
        <v>430883</v>
      </c>
      <c r="D4" s="7" t="n">
        <v>1106975</v>
      </c>
      <c r="E4" s="7" t="n">
        <v>1158134</v>
      </c>
    </row>
    <row r="5" spans="1:5">
      <c r="A5" s="4" t="s">
        <v>78</v>
      </c>
      <c r="B5" s="5" t="n">
        <v>148</v>
      </c>
      <c r="C5" s="5" t="n">
        <v>130</v>
      </c>
      <c r="D5" s="5" t="n">
        <v>220</v>
      </c>
      <c r="E5" s="5" t="n">
        <v>383</v>
      </c>
    </row>
    <row r="6" spans="1:5">
      <c r="A6" s="4" t="s">
        <v>79</v>
      </c>
      <c r="B6" s="5" t="n">
        <v>385906</v>
      </c>
      <c r="C6" s="5" t="n">
        <v>431013</v>
      </c>
      <c r="D6" s="5" t="n">
        <v>1107195</v>
      </c>
      <c r="E6" s="5" t="n">
        <v>1158517</v>
      </c>
    </row>
    <row r="7" spans="1:5">
      <c r="A7" s="3" t="s">
        <v>80</v>
      </c>
    </row>
    <row r="8" spans="1:5">
      <c r="A8" s="4" t="s">
        <v>81</v>
      </c>
      <c r="B8" s="5" t="n">
        <v>143767</v>
      </c>
      <c r="C8" s="5" t="n">
        <v>178516</v>
      </c>
      <c r="D8" s="5" t="n">
        <v>366405</v>
      </c>
      <c r="E8" s="5" t="n">
        <v>404056</v>
      </c>
    </row>
    <row r="9" spans="1:5">
      <c r="A9" s="4" t="s">
        <v>82</v>
      </c>
      <c r="B9" s="5" t="n">
        <v>93657</v>
      </c>
      <c r="C9" s="5" t="n">
        <v>105681</v>
      </c>
      <c r="D9" s="5" t="n">
        <v>293930</v>
      </c>
      <c r="E9" s="5" t="n">
        <v>312332</v>
      </c>
    </row>
    <row r="10" spans="1:5">
      <c r="A10" s="4" t="s">
        <v>83</v>
      </c>
      <c r="B10" s="5" t="n">
        <v>56143</v>
      </c>
      <c r="C10" s="5" t="n">
        <v>54719</v>
      </c>
      <c r="D10" s="5" t="n">
        <v>167983</v>
      </c>
      <c r="E10" s="5" t="n">
        <v>162606</v>
      </c>
    </row>
    <row r="11" spans="1:5">
      <c r="A11" s="4" t="s">
        <v>84</v>
      </c>
      <c r="B11" s="5" t="n">
        <v>14345</v>
      </c>
      <c r="C11" s="5" t="n">
        <v>13109</v>
      </c>
      <c r="D11" s="5" t="n">
        <v>44222</v>
      </c>
      <c r="E11" s="5" t="n">
        <v>39254</v>
      </c>
    </row>
    <row r="12" spans="1:5">
      <c r="A12" s="4" t="s">
        <v>85</v>
      </c>
      <c r="B12" s="5" t="n">
        <v>9224</v>
      </c>
      <c r="C12" s="5" t="n">
        <v>8059</v>
      </c>
      <c r="D12" s="5" t="n">
        <v>27333</v>
      </c>
      <c r="E12" s="5" t="n">
        <v>24099</v>
      </c>
    </row>
    <row r="13" spans="1:5">
      <c r="A13" s="4" t="s">
        <v>86</v>
      </c>
      <c r="B13" s="5" t="n">
        <v>317136</v>
      </c>
      <c r="C13" s="5" t="n">
        <v>360084</v>
      </c>
      <c r="D13" s="5" t="n">
        <v>899873</v>
      </c>
      <c r="E13" s="5" t="n">
        <v>942347</v>
      </c>
    </row>
    <row r="14" spans="1:5">
      <c r="A14" s="4" t="s">
        <v>87</v>
      </c>
      <c r="B14" s="5" t="n">
        <v>68770</v>
      </c>
      <c r="C14" s="5" t="n">
        <v>70929</v>
      </c>
      <c r="D14" s="5" t="n">
        <v>207322</v>
      </c>
      <c r="E14" s="5" t="n">
        <v>216170</v>
      </c>
    </row>
    <row r="15" spans="1:5">
      <c r="A15" s="3" t="s">
        <v>88</v>
      </c>
    </row>
    <row r="16" spans="1:5">
      <c r="A16" s="4" t="s">
        <v>89</v>
      </c>
      <c r="B16" s="5" t="n">
        <v>14850</v>
      </c>
      <c r="C16" s="5" t="n">
        <v>12578</v>
      </c>
      <c r="D16" s="5" t="n">
        <v>44509</v>
      </c>
      <c r="E16" s="5" t="n">
        <v>37628</v>
      </c>
    </row>
    <row r="17" spans="1:5">
      <c r="A17" s="4" t="s">
        <v>38</v>
      </c>
      <c r="B17" s="5" t="n">
        <v>627</v>
      </c>
      <c r="C17" s="5" t="n">
        <v>1531</v>
      </c>
      <c r="D17" s="5" t="n">
        <v>1908</v>
      </c>
      <c r="E17" s="5" t="n">
        <v>6259</v>
      </c>
    </row>
    <row r="18" spans="1:5">
      <c r="A18" s="4" t="s">
        <v>90</v>
      </c>
      <c r="B18" s="5" t="n">
        <v>15477</v>
      </c>
      <c r="C18" s="5" t="n">
        <v>14109</v>
      </c>
      <c r="D18" s="5" t="n">
        <v>46417</v>
      </c>
      <c r="E18" s="5" t="n">
        <v>43887</v>
      </c>
    </row>
    <row r="19" spans="1:5">
      <c r="A19" s="3" t="s">
        <v>91</v>
      </c>
    </row>
    <row r="20" spans="1:5">
      <c r="A20" s="4" t="s">
        <v>92</v>
      </c>
      <c r="B20" s="5" t="n">
        <v>93809</v>
      </c>
      <c r="C20" s="5" t="n">
        <v>93544</v>
      </c>
      <c r="D20" s="5" t="n">
        <v>280621</v>
      </c>
      <c r="E20" s="5" t="n">
        <v>273066</v>
      </c>
    </row>
    <row r="21" spans="1:5">
      <c r="A21" s="4" t="s">
        <v>93</v>
      </c>
      <c r="B21" s="5" t="n">
        <v>-33517</v>
      </c>
      <c r="C21" s="5" t="n">
        <v>-30135</v>
      </c>
      <c r="D21" s="5" t="n">
        <v>-99953</v>
      </c>
      <c r="E21" s="5" t="n">
        <v>-84460</v>
      </c>
    </row>
    <row r="22" spans="1:5">
      <c r="A22" s="4" t="s">
        <v>94</v>
      </c>
      <c r="B22" s="5" t="n">
        <v>3150</v>
      </c>
      <c r="C22" s="5" t="n">
        <v>2999</v>
      </c>
      <c r="D22" s="5" t="n">
        <v>9386</v>
      </c>
      <c r="E22" s="5" t="n">
        <v>8946</v>
      </c>
    </row>
    <row r="23" spans="1:5">
      <c r="A23" s="4" t="s">
        <v>95</v>
      </c>
      <c r="B23" s="5" t="n">
        <v>63442</v>
      </c>
      <c r="C23" s="5" t="n">
        <v>66408</v>
      </c>
      <c r="D23" s="5" t="n">
        <v>190054</v>
      </c>
      <c r="E23" s="5" t="n">
        <v>197552</v>
      </c>
    </row>
    <row r="24" spans="1:5">
      <c r="A24" s="4" t="s">
        <v>96</v>
      </c>
      <c r="B24" s="7" t="n">
        <v>20805</v>
      </c>
      <c r="C24" s="7" t="n">
        <v>18630</v>
      </c>
      <c r="D24" s="7" t="n">
        <v>63685</v>
      </c>
      <c r="E24" s="7" t="n">
        <v>6250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3</v>
      </c>
      <c r="B1" s="2" t="s">
        <v>74</v>
      </c>
      <c r="D1" s="2" t="s">
        <v>1</v>
      </c>
    </row>
    <row r="2" spans="1:6">
      <c r="B2" s="2" t="s">
        <v>24</v>
      </c>
      <c r="C2" s="2" t="s">
        <v>75</v>
      </c>
      <c r="D2" s="2" t="s">
        <v>24</v>
      </c>
      <c r="E2" s="2" t="s">
        <v>75</v>
      </c>
      <c r="F2" s="2" t="s">
        <v>25</v>
      </c>
    </row>
    <row r="3" spans="1:6">
      <c r="A3" s="3" t="s">
        <v>254</v>
      </c>
    </row>
    <row r="4" spans="1:6">
      <c r="A4" s="4" t="s">
        <v>255</v>
      </c>
      <c r="B4" s="7" t="n">
        <v>-807</v>
      </c>
      <c r="D4" s="7" t="n">
        <v>-807</v>
      </c>
      <c r="F4" s="7" t="n">
        <v>9302</v>
      </c>
    </row>
    <row r="5" spans="1:6">
      <c r="A5" s="4" t="s">
        <v>256</v>
      </c>
    </row>
    <row r="6" spans="1:6">
      <c r="A6" s="3" t="s">
        <v>254</v>
      </c>
    </row>
    <row r="7" spans="1:6">
      <c r="A7" s="4" t="s">
        <v>257</v>
      </c>
      <c r="B7" s="5" t="n">
        <v>-2788</v>
      </c>
      <c r="D7" s="5" t="n">
        <v>-2788</v>
      </c>
      <c r="F7" s="5" t="n">
        <v>-62</v>
      </c>
    </row>
    <row r="8" spans="1:6">
      <c r="A8" s="4" t="s">
        <v>258</v>
      </c>
    </row>
    <row r="9" spans="1:6">
      <c r="A9" s="3" t="s">
        <v>254</v>
      </c>
    </row>
    <row r="10" spans="1:6">
      <c r="A10" s="4" t="s">
        <v>259</v>
      </c>
      <c r="B10" s="5" t="n">
        <v>1981</v>
      </c>
      <c r="D10" s="5" t="n">
        <v>1981</v>
      </c>
      <c r="F10" s="5" t="n">
        <v>15152</v>
      </c>
    </row>
    <row r="11" spans="1:6">
      <c r="A11" s="4" t="s">
        <v>260</v>
      </c>
    </row>
    <row r="12" spans="1:6">
      <c r="A12" s="3" t="s">
        <v>254</v>
      </c>
    </row>
    <row r="13" spans="1:6">
      <c r="A13" s="4" t="s">
        <v>261</v>
      </c>
      <c r="B13" s="5" t="n">
        <v>778</v>
      </c>
      <c r="C13" s="7" t="n">
        <v>2039</v>
      </c>
      <c r="D13" s="5" t="n">
        <v>3514</v>
      </c>
      <c r="E13" s="7" t="n">
        <v>2057</v>
      </c>
    </row>
    <row r="14" spans="1:6">
      <c r="A14" s="4" t="s">
        <v>262</v>
      </c>
      <c r="B14" s="5" t="n">
        <v>-678</v>
      </c>
      <c r="C14" s="5" t="n">
        <v>-5923</v>
      </c>
      <c r="D14" s="5" t="n">
        <v>-1495</v>
      </c>
      <c r="E14" s="5" t="n">
        <v>-18262</v>
      </c>
    </row>
    <row r="15" spans="1:6">
      <c r="A15" s="4" t="s">
        <v>263</v>
      </c>
      <c r="B15" s="7" t="n">
        <v>100</v>
      </c>
      <c r="C15" s="7" t="n">
        <v>-3884</v>
      </c>
      <c r="D15" s="7" t="n">
        <v>2019</v>
      </c>
      <c r="E15" s="7" t="n">
        <v>-16205</v>
      </c>
    </row>
    <row r="16" spans="1:6">
      <c r="A16" s="4" t="s">
        <v>264</v>
      </c>
    </row>
    <row r="17" spans="1:6">
      <c r="A17" s="3" t="s">
        <v>254</v>
      </c>
    </row>
    <row r="18" spans="1:6">
      <c r="A18" s="4" t="s">
        <v>257</v>
      </c>
      <c r="F18" s="7" t="n">
        <v>-578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4</v>
      </c>
      <c r="C2" s="2" t="s">
        <v>25</v>
      </c>
    </row>
    <row r="3" spans="1:3">
      <c r="A3" s="3" t="s">
        <v>266</v>
      </c>
    </row>
    <row r="4" spans="1:3">
      <c r="A4" s="4" t="s">
        <v>267</v>
      </c>
      <c r="B4" s="4" t="s">
        <v>268</v>
      </c>
    </row>
    <row r="5" spans="1:3">
      <c r="A5" s="4" t="s">
        <v>269</v>
      </c>
      <c r="B5" s="7" t="n">
        <v>482083</v>
      </c>
      <c r="C5" s="7" t="n">
        <v>442148</v>
      </c>
    </row>
    <row r="6" spans="1:3">
      <c r="A6" s="4" t="s">
        <v>261</v>
      </c>
      <c r="B6" s="5" t="n">
        <v>77376</v>
      </c>
      <c r="C6" s="5" t="n">
        <v>52221</v>
      </c>
    </row>
    <row r="7" spans="1:3">
      <c r="A7" s="4" t="s">
        <v>262</v>
      </c>
      <c r="B7" s="5" t="n">
        <v>-6155</v>
      </c>
      <c r="C7" s="5" t="n">
        <v>-8466</v>
      </c>
    </row>
    <row r="8" spans="1:3">
      <c r="A8" s="4" t="s">
        <v>150</v>
      </c>
      <c r="B8" s="5" t="n">
        <v>553304</v>
      </c>
      <c r="C8" s="5" t="n">
        <v>485903</v>
      </c>
    </row>
    <row r="9" spans="1:3">
      <c r="A9" s="4" t="s">
        <v>270</v>
      </c>
    </row>
    <row r="10" spans="1:3">
      <c r="A10" s="3" t="s">
        <v>266</v>
      </c>
    </row>
    <row r="11" spans="1:3">
      <c r="A11" s="4" t="s">
        <v>269</v>
      </c>
      <c r="B11" s="5" t="n">
        <v>251021</v>
      </c>
      <c r="C11" s="5" t="n">
        <v>237317</v>
      </c>
    </row>
    <row r="12" spans="1:3">
      <c r="A12" s="4" t="s">
        <v>261</v>
      </c>
      <c r="B12" s="5" t="n">
        <v>75181</v>
      </c>
      <c r="C12" s="5" t="n">
        <v>51054</v>
      </c>
    </row>
    <row r="13" spans="1:3">
      <c r="A13" s="4" t="s">
        <v>262</v>
      </c>
      <c r="B13" s="5" t="n">
        <v>-4386</v>
      </c>
      <c r="C13" s="5" t="n">
        <v>-5041</v>
      </c>
    </row>
    <row r="14" spans="1:3">
      <c r="A14" s="4" t="s">
        <v>150</v>
      </c>
      <c r="B14" s="5" t="n">
        <v>321816</v>
      </c>
      <c r="C14" s="5" t="n">
        <v>283330</v>
      </c>
    </row>
    <row r="15" spans="1:3">
      <c r="A15" s="4" t="s">
        <v>168</v>
      </c>
    </row>
    <row r="16" spans="1:3">
      <c r="A16" s="3" t="s">
        <v>266</v>
      </c>
    </row>
    <row r="17" spans="1:3">
      <c r="A17" s="4" t="s">
        <v>269</v>
      </c>
      <c r="B17" s="5" t="n">
        <v>224458</v>
      </c>
      <c r="C17" s="5" t="n">
        <v>201492</v>
      </c>
    </row>
    <row r="18" spans="1:3">
      <c r="A18" s="4" t="s">
        <v>261</v>
      </c>
      <c r="B18" s="5" t="n">
        <v>2194</v>
      </c>
      <c r="C18" s="5" t="n">
        <v>1167</v>
      </c>
    </row>
    <row r="19" spans="1:3">
      <c r="A19" s="4" t="s">
        <v>262</v>
      </c>
      <c r="B19" s="5" t="n">
        <v>-1769</v>
      </c>
      <c r="C19" s="5" t="n">
        <v>-3423</v>
      </c>
    </row>
    <row r="20" spans="1:3">
      <c r="A20" s="4" t="s">
        <v>150</v>
      </c>
      <c r="B20" s="5" t="n">
        <v>224883</v>
      </c>
      <c r="C20" s="5" t="n">
        <v>199236</v>
      </c>
    </row>
    <row r="21" spans="1:3">
      <c r="A21" s="4" t="s">
        <v>38</v>
      </c>
    </row>
    <row r="22" spans="1:3">
      <c r="A22" s="3" t="s">
        <v>266</v>
      </c>
    </row>
    <row r="23" spans="1:3">
      <c r="A23" s="4" t="s">
        <v>269</v>
      </c>
      <c r="B23" s="5" t="n">
        <v>6604</v>
      </c>
      <c r="C23" s="5" t="n">
        <v>3339</v>
      </c>
    </row>
    <row r="24" spans="1:3">
      <c r="A24" s="4" t="s">
        <v>261</v>
      </c>
      <c r="B24" s="5" t="n">
        <v>1</v>
      </c>
    </row>
    <row r="25" spans="1:3">
      <c r="A25" s="4" t="s">
        <v>262</v>
      </c>
      <c r="C25" s="5" t="n">
        <v>-2</v>
      </c>
    </row>
    <row r="26" spans="1:3">
      <c r="A26" s="4" t="s">
        <v>150</v>
      </c>
      <c r="B26" s="7" t="n">
        <v>6605</v>
      </c>
      <c r="C26" s="7" t="n">
        <v>3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8"/>
  </cols>
  <sheetData>
    <row r="1" spans="1:2">
      <c r="A1" s="1" t="s">
        <v>271</v>
      </c>
      <c r="B1" s="2" t="s">
        <v>1</v>
      </c>
    </row>
    <row r="2" spans="1:2">
      <c r="B2" s="2" t="s">
        <v>196</v>
      </c>
    </row>
    <row r="3" spans="1:2">
      <c r="A3" s="3" t="s">
        <v>156</v>
      </c>
    </row>
    <row r="4" spans="1:2">
      <c r="A4" s="4" t="s">
        <v>197</v>
      </c>
      <c r="B4" s="5" t="n">
        <v>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72</v>
      </c>
      <c r="B1" s="2" t="s">
        <v>74</v>
      </c>
      <c r="D1" s="2" t="s">
        <v>1</v>
      </c>
    </row>
    <row r="2" spans="1:5">
      <c r="B2" s="2" t="s">
        <v>24</v>
      </c>
      <c r="C2" s="2" t="s">
        <v>75</v>
      </c>
      <c r="D2" s="2" t="s">
        <v>24</v>
      </c>
      <c r="E2" s="2" t="s">
        <v>75</v>
      </c>
    </row>
    <row r="3" spans="1:5">
      <c r="A3" s="3" t="s">
        <v>158</v>
      </c>
    </row>
    <row r="4" spans="1:5">
      <c r="A4" s="4" t="s">
        <v>273</v>
      </c>
      <c r="D4" s="4" t="s">
        <v>274</v>
      </c>
    </row>
    <row r="5" spans="1:5">
      <c r="A5" s="3" t="s">
        <v>275</v>
      </c>
    </row>
    <row r="6" spans="1:5">
      <c r="A6" s="4" t="s">
        <v>276</v>
      </c>
      <c r="B6" s="7" t="n">
        <v>-408</v>
      </c>
      <c r="C6" s="7" t="n">
        <v>435</v>
      </c>
      <c r="D6" s="7" t="n">
        <v>-370</v>
      </c>
      <c r="E6" s="7" t="n">
        <v>58</v>
      </c>
    </row>
    <row r="7" spans="1:5">
      <c r="A7" s="4" t="s">
        <v>277</v>
      </c>
      <c r="B7" s="5" t="n">
        <v>33</v>
      </c>
      <c r="C7" s="5" t="n">
        <v>50</v>
      </c>
      <c r="D7" s="5" t="n">
        <v>-57</v>
      </c>
      <c r="E7" s="5" t="n">
        <v>486</v>
      </c>
    </row>
    <row r="8" spans="1:5">
      <c r="A8" s="4" t="s">
        <v>278</v>
      </c>
      <c r="B8" s="5" t="n">
        <v>23</v>
      </c>
      <c r="C8" s="5" t="n">
        <v>-69</v>
      </c>
      <c r="D8" s="5" t="n">
        <v>75</v>
      </c>
      <c r="E8" s="5" t="n">
        <v>-128</v>
      </c>
    </row>
    <row r="9" spans="1:5">
      <c r="A9" s="4" t="s">
        <v>279</v>
      </c>
      <c r="B9" s="7" t="n">
        <v>-352</v>
      </c>
      <c r="C9" s="7" t="n">
        <v>416</v>
      </c>
      <c r="D9" s="7" t="n">
        <v>-352</v>
      </c>
      <c r="E9" s="7" t="n">
        <v>41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280</v>
      </c>
      <c r="B1" s="2" t="s">
        <v>1</v>
      </c>
      <c r="C1" s="2" t="s">
        <v>281</v>
      </c>
    </row>
    <row r="2" spans="1:3">
      <c r="B2" s="2" t="s">
        <v>24</v>
      </c>
      <c r="C2" s="2" t="s">
        <v>25</v>
      </c>
    </row>
    <row r="3" spans="1:3">
      <c r="A3" s="3" t="s">
        <v>162</v>
      </c>
    </row>
    <row r="4" spans="1:3">
      <c r="A4" s="4" t="s">
        <v>282</v>
      </c>
      <c r="B4" s="4" t="s">
        <v>283</v>
      </c>
      <c r="C4" s="4" t="s">
        <v>283</v>
      </c>
    </row>
    <row r="5" spans="1:3">
      <c r="A5" s="4" t="s">
        <v>37</v>
      </c>
      <c r="B5" s="7" t="n">
        <v>511612000</v>
      </c>
      <c r="C5" s="7" t="n">
        <v>468179000</v>
      </c>
    </row>
    <row r="6" spans="1:3">
      <c r="A6" s="4" t="s">
        <v>284</v>
      </c>
      <c r="B6" s="7" t="n">
        <v>265180000</v>
      </c>
      <c r="C6" s="7" t="n">
        <v>221122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4</v>
      </c>
      <c r="C2" s="2" t="s">
        <v>25</v>
      </c>
    </row>
    <row r="3" spans="1:3">
      <c r="A3" s="3" t="s">
        <v>164</v>
      </c>
    </row>
    <row r="4" spans="1:3">
      <c r="A4" s="4" t="s">
        <v>286</v>
      </c>
      <c r="B4" s="7" t="n">
        <v>572237</v>
      </c>
      <c r="C4" s="7" t="n">
        <v>545387</v>
      </c>
    </row>
    <row r="5" spans="1:3">
      <c r="A5" s="4" t="s">
        <v>287</v>
      </c>
      <c r="B5" s="5" t="n">
        <v>236445</v>
      </c>
      <c r="C5" s="5" t="n">
        <v>197748</v>
      </c>
    </row>
    <row r="6" spans="1:3">
      <c r="A6" s="4" t="s">
        <v>288</v>
      </c>
      <c r="B6" s="5" t="n">
        <v>335792</v>
      </c>
      <c r="C6" s="5" t="n">
        <v>347639</v>
      </c>
    </row>
    <row r="7" spans="1:3">
      <c r="A7" s="4" t="s">
        <v>289</v>
      </c>
    </row>
    <row r="8" spans="1:3">
      <c r="A8" s="3" t="s">
        <v>164</v>
      </c>
    </row>
    <row r="9" spans="1:3">
      <c r="A9" s="4" t="s">
        <v>287</v>
      </c>
      <c r="B9" s="5" t="n">
        <v>14235</v>
      </c>
      <c r="C9" s="5" t="n">
        <v>9829</v>
      </c>
    </row>
    <row r="10" spans="1:3">
      <c r="A10" s="4" t="s">
        <v>290</v>
      </c>
    </row>
    <row r="11" spans="1:3">
      <c r="A11" s="3" t="s">
        <v>164</v>
      </c>
    </row>
    <row r="12" spans="1:3">
      <c r="A12" s="4" t="s">
        <v>287</v>
      </c>
      <c r="B12" s="5" t="n">
        <v>19705</v>
      </c>
      <c r="C12" s="5" t="n">
        <v>20163</v>
      </c>
    </row>
    <row r="13" spans="1:3">
      <c r="A13" s="4" t="s">
        <v>291</v>
      </c>
    </row>
    <row r="14" spans="1:3">
      <c r="A14" s="3" t="s">
        <v>164</v>
      </c>
    </row>
    <row r="15" spans="1:3">
      <c r="A15" s="4" t="s">
        <v>287</v>
      </c>
      <c r="B15" s="5" t="n">
        <v>43269</v>
      </c>
      <c r="C15" s="5" t="n">
        <v>28379</v>
      </c>
    </row>
    <row r="16" spans="1:3">
      <c r="A16" s="4" t="s">
        <v>292</v>
      </c>
    </row>
    <row r="17" spans="1:3">
      <c r="A17" s="3" t="s">
        <v>164</v>
      </c>
    </row>
    <row r="18" spans="1:3">
      <c r="A18" s="4" t="s">
        <v>287</v>
      </c>
      <c r="B18" s="5" t="n">
        <v>20780</v>
      </c>
      <c r="C18" s="5" t="n">
        <v>23084</v>
      </c>
    </row>
    <row r="19" spans="1:3">
      <c r="A19" s="4" t="s">
        <v>293</v>
      </c>
    </row>
    <row r="20" spans="1:3">
      <c r="A20" s="3" t="s">
        <v>164</v>
      </c>
    </row>
    <row r="21" spans="1:3">
      <c r="A21" s="4" t="s">
        <v>287</v>
      </c>
      <c r="B21" s="5" t="n">
        <v>93296</v>
      </c>
      <c r="C21" s="5" t="n">
        <v>86082</v>
      </c>
    </row>
    <row r="22" spans="1:3">
      <c r="A22" s="4" t="s">
        <v>67</v>
      </c>
    </row>
    <row r="23" spans="1:3">
      <c r="A23" s="3" t="s">
        <v>164</v>
      </c>
    </row>
    <row r="24" spans="1:3">
      <c r="A24" s="4" t="s">
        <v>287</v>
      </c>
      <c r="B24" s="5" t="n">
        <v>40199</v>
      </c>
      <c r="C24" s="5" t="n">
        <v>11766</v>
      </c>
    </row>
    <row r="25" spans="1:3">
      <c r="A25" s="4" t="s">
        <v>294</v>
      </c>
    </row>
    <row r="26" spans="1:3">
      <c r="A26" s="3" t="s">
        <v>164</v>
      </c>
    </row>
    <row r="27" spans="1:3">
      <c r="A27" s="4" t="s">
        <v>287</v>
      </c>
      <c r="B27" s="7" t="n">
        <v>4961</v>
      </c>
      <c r="C27" s="5" t="n">
        <v>18445</v>
      </c>
    </row>
    <row r="28" spans="1:3">
      <c r="A28" s="4" t="s">
        <v>295</v>
      </c>
    </row>
    <row r="29" spans="1:3">
      <c r="A29" s="3" t="s">
        <v>164</v>
      </c>
    </row>
    <row r="30" spans="1:3">
      <c r="A30" s="4" t="s">
        <v>296</v>
      </c>
      <c r="B30" s="4" t="s">
        <v>297</v>
      </c>
    </row>
    <row r="31" spans="1:3">
      <c r="A31" s="4" t="s">
        <v>298</v>
      </c>
    </row>
    <row r="32" spans="1:3">
      <c r="A32" s="3" t="s">
        <v>164</v>
      </c>
    </row>
    <row r="33" spans="1:3">
      <c r="A33" s="4" t="s">
        <v>286</v>
      </c>
      <c r="B33" s="7" t="n">
        <v>51546</v>
      </c>
      <c r="C33" s="5" t="n">
        <v>55084</v>
      </c>
    </row>
    <row r="34" spans="1:3">
      <c r="A34" s="4" t="s">
        <v>299</v>
      </c>
    </row>
    <row r="35" spans="1:3">
      <c r="A35" s="3" t="s">
        <v>164</v>
      </c>
    </row>
    <row r="36" spans="1:3">
      <c r="A36" s="4" t="s">
        <v>300</v>
      </c>
      <c r="B36" s="4" t="s">
        <v>301</v>
      </c>
    </row>
    <row r="37" spans="1:3">
      <c r="A37" s="4" t="s">
        <v>292</v>
      </c>
    </row>
    <row r="38" spans="1:3">
      <c r="A38" s="3" t="s">
        <v>164</v>
      </c>
    </row>
    <row r="39" spans="1:3">
      <c r="A39" s="4" t="s">
        <v>286</v>
      </c>
      <c r="B39" s="7" t="n">
        <v>33454</v>
      </c>
      <c r="C39" s="5" t="n">
        <v>32274</v>
      </c>
    </row>
    <row r="40" spans="1:3">
      <c r="A40" s="4" t="s">
        <v>302</v>
      </c>
    </row>
    <row r="41" spans="1:3">
      <c r="A41" s="3" t="s">
        <v>164</v>
      </c>
    </row>
    <row r="42" spans="1:3">
      <c r="A42" s="4" t="s">
        <v>286</v>
      </c>
      <c r="B42" s="7" t="n">
        <v>42060</v>
      </c>
      <c r="C42" s="5" t="n">
        <v>39986</v>
      </c>
    </row>
    <row r="43" spans="1:3">
      <c r="A43" s="4" t="s">
        <v>303</v>
      </c>
    </row>
    <row r="44" spans="1:3">
      <c r="A44" s="3" t="s">
        <v>164</v>
      </c>
    </row>
    <row r="45" spans="1:3">
      <c r="A45" s="4" t="s">
        <v>300</v>
      </c>
      <c r="B45" s="4" t="s">
        <v>304</v>
      </c>
    </row>
    <row r="46" spans="1:3">
      <c r="A46" s="4" t="s">
        <v>305</v>
      </c>
    </row>
    <row r="47" spans="1:3">
      <c r="A47" s="3" t="s">
        <v>164</v>
      </c>
    </row>
    <row r="48" spans="1:3">
      <c r="A48" s="4" t="s">
        <v>300</v>
      </c>
      <c r="B48" s="4" t="s">
        <v>306</v>
      </c>
    </row>
    <row r="49" spans="1:3">
      <c r="A49" s="4" t="s">
        <v>307</v>
      </c>
    </row>
    <row r="50" spans="1:3">
      <c r="A50" s="3" t="s">
        <v>164</v>
      </c>
    </row>
    <row r="51" spans="1:3">
      <c r="A51" s="4" t="s">
        <v>300</v>
      </c>
      <c r="B51" s="4" t="s">
        <v>304</v>
      </c>
    </row>
    <row r="52" spans="1:3">
      <c r="A52" s="4" t="s">
        <v>308</v>
      </c>
    </row>
    <row r="53" spans="1:3">
      <c r="A53" s="3" t="s">
        <v>164</v>
      </c>
    </row>
    <row r="54" spans="1:3">
      <c r="A54" s="4" t="s">
        <v>286</v>
      </c>
      <c r="B54" s="7" t="n">
        <v>2231</v>
      </c>
      <c r="C54" s="5" t="n">
        <v>3570</v>
      </c>
    </row>
    <row r="55" spans="1:3">
      <c r="A55" s="4" t="s">
        <v>67</v>
      </c>
    </row>
    <row r="56" spans="1:3">
      <c r="A56" s="3" t="s">
        <v>164</v>
      </c>
    </row>
    <row r="57" spans="1:3">
      <c r="A57" s="4" t="s">
        <v>286</v>
      </c>
      <c r="B57" s="5" t="n">
        <v>59540</v>
      </c>
      <c r="C57" s="5" t="n">
        <v>33747</v>
      </c>
    </row>
    <row r="58" spans="1:3">
      <c r="A58" s="4" t="s">
        <v>309</v>
      </c>
    </row>
    <row r="59" spans="1:3">
      <c r="A59" s="3" t="s">
        <v>164</v>
      </c>
    </row>
    <row r="60" spans="1:3">
      <c r="A60" s="4" t="s">
        <v>286</v>
      </c>
      <c r="B60" s="7" t="n">
        <v>43023</v>
      </c>
      <c r="C60" s="5" t="n">
        <v>44091</v>
      </c>
    </row>
    <row r="61" spans="1:3">
      <c r="A61" s="4" t="s">
        <v>310</v>
      </c>
    </row>
    <row r="62" spans="1:3">
      <c r="A62" s="3" t="s">
        <v>164</v>
      </c>
    </row>
    <row r="63" spans="1:3">
      <c r="A63" s="4" t="s">
        <v>311</v>
      </c>
      <c r="B63" s="4" t="s">
        <v>312</v>
      </c>
    </row>
    <row r="64" spans="1:3">
      <c r="A64" s="4" t="s">
        <v>313</v>
      </c>
      <c r="B64" s="4" t="s">
        <v>314</v>
      </c>
    </row>
    <row r="65" spans="1:3">
      <c r="A65" s="4" t="s">
        <v>315</v>
      </c>
    </row>
    <row r="66" spans="1:3">
      <c r="A66" s="3" t="s">
        <v>164</v>
      </c>
    </row>
    <row r="67" spans="1:3">
      <c r="A67" s="4" t="s">
        <v>286</v>
      </c>
      <c r="B67" s="7" t="n">
        <v>47322</v>
      </c>
      <c r="C67" s="5" t="n">
        <v>43444</v>
      </c>
    </row>
    <row r="68" spans="1:3">
      <c r="A68" s="4" t="s">
        <v>316</v>
      </c>
    </row>
    <row r="69" spans="1:3">
      <c r="A69" s="3" t="s">
        <v>164</v>
      </c>
    </row>
    <row r="70" spans="1:3">
      <c r="A70" s="4" t="s">
        <v>286</v>
      </c>
      <c r="B70" s="5" t="n">
        <v>110915</v>
      </c>
      <c r="C70" s="5" t="n">
        <v>107394</v>
      </c>
    </row>
    <row r="71" spans="1:3">
      <c r="A71" s="4" t="s">
        <v>317</v>
      </c>
    </row>
    <row r="72" spans="1:3">
      <c r="A72" s="3" t="s">
        <v>164</v>
      </c>
    </row>
    <row r="73" spans="1:3">
      <c r="A73" s="4" t="s">
        <v>286</v>
      </c>
      <c r="B73" s="5" t="n">
        <v>167941</v>
      </c>
      <c r="C73" s="5" t="n">
        <v>172399</v>
      </c>
    </row>
    <row r="74" spans="1:3">
      <c r="A74" s="4" t="s">
        <v>318</v>
      </c>
    </row>
    <row r="75" spans="1:3">
      <c r="A75" s="3" t="s">
        <v>164</v>
      </c>
    </row>
    <row r="76" spans="1:3">
      <c r="A76" s="4" t="s">
        <v>286</v>
      </c>
      <c r="B76" s="7" t="n">
        <v>14205</v>
      </c>
      <c r="C76" s="7" t="n">
        <v>13398</v>
      </c>
    </row>
    <row r="77" spans="1:3">
      <c r="A77" s="4" t="s">
        <v>319</v>
      </c>
    </row>
    <row r="78" spans="1:3">
      <c r="A78" s="3" t="s">
        <v>164</v>
      </c>
    </row>
    <row r="79" spans="1:3">
      <c r="A79" s="4" t="s">
        <v>300</v>
      </c>
      <c r="B79"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s>
  <sheetData>
    <row r="1" spans="1:6">
      <c r="A1" s="1" t="s">
        <v>321</v>
      </c>
      <c r="B1" s="2" t="s">
        <v>322</v>
      </c>
      <c r="C1" s="2" t="s">
        <v>323</v>
      </c>
      <c r="D1" s="2" t="s">
        <v>324</v>
      </c>
      <c r="E1" s="2" t="s">
        <v>325</v>
      </c>
      <c r="F1" s="2" t="s">
        <v>326</v>
      </c>
    </row>
    <row r="2" spans="1:6">
      <c r="A2" s="4" t="s">
        <v>327</v>
      </c>
    </row>
    <row r="3" spans="1:6">
      <c r="A3" s="3" t="s">
        <v>168</v>
      </c>
    </row>
    <row r="4" spans="1:6">
      <c r="A4" s="4" t="s">
        <v>328</v>
      </c>
      <c r="F4" s="5" t="n">
        <v>2</v>
      </c>
    </row>
    <row r="5" spans="1:6">
      <c r="A5" s="4" t="s">
        <v>329</v>
      </c>
      <c r="C5" s="4" t="s">
        <v>330</v>
      </c>
    </row>
    <row r="6" spans="1:6">
      <c r="A6" s="4" t="s">
        <v>331</v>
      </c>
      <c r="C6" s="7" t="n">
        <v>1720997000</v>
      </c>
    </row>
    <row r="7" spans="1:6">
      <c r="A7" s="4" t="s">
        <v>332</v>
      </c>
      <c r="C7" s="4" t="s">
        <v>333</v>
      </c>
    </row>
    <row r="8" spans="1:6">
      <c r="A8" s="4" t="s">
        <v>334</v>
      </c>
      <c r="C8" s="4" t="s">
        <v>335</v>
      </c>
    </row>
    <row r="9" spans="1:6">
      <c r="A9" s="4" t="s">
        <v>336</v>
      </c>
    </row>
    <row r="10" spans="1:6">
      <c r="A10" s="3" t="s">
        <v>168</v>
      </c>
    </row>
    <row r="11" spans="1:6">
      <c r="A11" s="4" t="s">
        <v>337</v>
      </c>
      <c r="F11" s="4" t="s">
        <v>338</v>
      </c>
    </row>
    <row r="12" spans="1:6">
      <c r="A12" s="4" t="s">
        <v>339</v>
      </c>
      <c r="F12" s="7" t="n">
        <v>3057069461</v>
      </c>
    </row>
    <row r="13" spans="1:6">
      <c r="A13" s="4" t="s">
        <v>340</v>
      </c>
      <c r="F13" s="7" t="n">
        <v>335471604</v>
      </c>
    </row>
    <row r="14" spans="1:6">
      <c r="A14" s="4" t="s">
        <v>341</v>
      </c>
      <c r="E14" s="7" t="n">
        <v>1620000000</v>
      </c>
    </row>
    <row r="15" spans="1:6">
      <c r="A15" s="4" t="s">
        <v>342</v>
      </c>
    </row>
    <row r="16" spans="1:6">
      <c r="A16" s="3" t="s">
        <v>168</v>
      </c>
    </row>
    <row r="17" spans="1:6">
      <c r="A17" s="4" t="s">
        <v>343</v>
      </c>
      <c r="D17" s="7" t="n">
        <v>122620000</v>
      </c>
    </row>
    <row r="18" spans="1:6">
      <c r="A18" s="4" t="s">
        <v>344</v>
      </c>
    </row>
    <row r="19" spans="1:6">
      <c r="A19" s="3" t="s">
        <v>168</v>
      </c>
    </row>
    <row r="20" spans="1:6">
      <c r="A20" s="4" t="s">
        <v>345</v>
      </c>
      <c r="B20" s="7" t="n">
        <v>17582000</v>
      </c>
      <c r="C20" s="7" t="n">
        <v>4517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2"/>
    <col customWidth="1" max="7" min="7" width="25"/>
    <col customWidth="1" max="8" min="8" width="27"/>
  </cols>
  <sheetData>
    <row r="1" spans="1:8">
      <c r="A1" s="1" t="s">
        <v>346</v>
      </c>
      <c r="B1" s="2" t="s">
        <v>347</v>
      </c>
      <c r="C1" s="2" t="s">
        <v>323</v>
      </c>
      <c r="D1" s="2" t="s">
        <v>348</v>
      </c>
      <c r="E1" s="2" t="s">
        <v>349</v>
      </c>
      <c r="F1" s="2" t="s">
        <v>350</v>
      </c>
      <c r="G1" s="2" t="s">
        <v>228</v>
      </c>
      <c r="H1" s="2" t="s">
        <v>351</v>
      </c>
    </row>
    <row r="2" spans="1:8">
      <c r="A2" s="4" t="s">
        <v>352</v>
      </c>
    </row>
    <row r="3" spans="1:8">
      <c r="A3" s="3" t="s">
        <v>170</v>
      </c>
    </row>
    <row r="4" spans="1:8">
      <c r="A4" s="4" t="s">
        <v>353</v>
      </c>
      <c r="C4" s="7" t="n">
        <v>3900</v>
      </c>
      <c r="G4" s="7" t="n">
        <v>3900</v>
      </c>
    </row>
    <row r="5" spans="1:8">
      <c r="A5" s="4" t="s">
        <v>354</v>
      </c>
    </row>
    <row r="6" spans="1:8">
      <c r="A6" s="3" t="s">
        <v>170</v>
      </c>
    </row>
    <row r="7" spans="1:8">
      <c r="A7" s="4" t="s">
        <v>355</v>
      </c>
      <c r="C7" s="5" t="n">
        <v>115</v>
      </c>
    </row>
    <row r="8" spans="1:8">
      <c r="A8" s="4" t="s">
        <v>356</v>
      </c>
      <c r="C8" s="5" t="n">
        <v>340</v>
      </c>
      <c r="G8" s="7" t="n">
        <v>340</v>
      </c>
    </row>
    <row r="9" spans="1:8">
      <c r="A9" s="4" t="s">
        <v>357</v>
      </c>
    </row>
    <row r="10" spans="1:8">
      <c r="A10" s="3" t="s">
        <v>170</v>
      </c>
    </row>
    <row r="11" spans="1:8">
      <c r="A11" s="4" t="s">
        <v>355</v>
      </c>
      <c r="C11" s="7" t="n">
        <v>386</v>
      </c>
    </row>
    <row r="12" spans="1:8">
      <c r="A12" s="4" t="s">
        <v>358</v>
      </c>
    </row>
    <row r="13" spans="1:8">
      <c r="A13" s="3" t="s">
        <v>170</v>
      </c>
    </row>
    <row r="14" spans="1:8">
      <c r="A14" s="4" t="s">
        <v>359</v>
      </c>
      <c r="G14" s="5" t="n">
        <v>2</v>
      </c>
    </row>
    <row r="15" spans="1:8">
      <c r="A15" s="4" t="s">
        <v>360</v>
      </c>
      <c r="C15" s="4" t="s">
        <v>361</v>
      </c>
      <c r="G15" s="4" t="s">
        <v>361</v>
      </c>
    </row>
    <row r="16" spans="1:8">
      <c r="A16" s="4" t="s">
        <v>362</v>
      </c>
    </row>
    <row r="17" spans="1:8">
      <c r="A17" s="3" t="s">
        <v>170</v>
      </c>
    </row>
    <row r="18" spans="1:8">
      <c r="A18" s="4" t="s">
        <v>363</v>
      </c>
      <c r="B18" s="4" t="s">
        <v>364</v>
      </c>
    </row>
    <row r="19" spans="1:8">
      <c r="A19" s="4" t="s">
        <v>365</v>
      </c>
      <c r="B19" s="7" t="n">
        <v>1000</v>
      </c>
    </row>
    <row r="20" spans="1:8">
      <c r="A20" s="4" t="s">
        <v>366</v>
      </c>
      <c r="B20" s="4" t="s">
        <v>367</v>
      </c>
    </row>
    <row r="21" spans="1:8">
      <c r="A21" s="4" t="s">
        <v>368</v>
      </c>
      <c r="B21" s="4" t="s">
        <v>364</v>
      </c>
    </row>
    <row r="22" spans="1:8">
      <c r="A22" s="4" t="s">
        <v>369</v>
      </c>
      <c r="B22" s="4" t="s">
        <v>370</v>
      </c>
    </row>
    <row r="23" spans="1:8">
      <c r="A23" s="4" t="s">
        <v>371</v>
      </c>
    </row>
    <row r="24" spans="1:8">
      <c r="A24" s="3" t="s">
        <v>170</v>
      </c>
    </row>
    <row r="25" spans="1:8">
      <c r="A25" s="4" t="s">
        <v>372</v>
      </c>
      <c r="H25" s="5" t="n">
        <v>2</v>
      </c>
    </row>
    <row r="26" spans="1:8">
      <c r="A26" s="4" t="s">
        <v>373</v>
      </c>
      <c r="H26" s="5" t="n">
        <v>1100</v>
      </c>
    </row>
    <row r="27" spans="1:8">
      <c r="A27" s="4" t="s">
        <v>374</v>
      </c>
      <c r="C27" s="7" t="n">
        <v>7000</v>
      </c>
      <c r="G27" s="7" t="n">
        <v>7000</v>
      </c>
    </row>
    <row r="28" spans="1:8">
      <c r="A28" s="4" t="s">
        <v>375</v>
      </c>
      <c r="G28" s="7" t="n">
        <v>230</v>
      </c>
    </row>
    <row r="29" spans="1:8">
      <c r="A29" s="4" t="s">
        <v>376</v>
      </c>
    </row>
    <row r="30" spans="1:8">
      <c r="A30" s="3" t="s">
        <v>170</v>
      </c>
    </row>
    <row r="31" spans="1:8">
      <c r="A31" s="4" t="s">
        <v>377</v>
      </c>
      <c r="H31" s="4" t="s">
        <v>378</v>
      </c>
    </row>
    <row r="32" spans="1:8">
      <c r="A32" s="4" t="s">
        <v>379</v>
      </c>
    </row>
    <row r="33" spans="1:8">
      <c r="A33" s="3" t="s">
        <v>170</v>
      </c>
    </row>
    <row r="34" spans="1:8">
      <c r="A34" s="4" t="s">
        <v>377</v>
      </c>
      <c r="H34" s="4" t="s">
        <v>380</v>
      </c>
    </row>
    <row r="35" spans="1:8">
      <c r="A35" s="4" t="s">
        <v>355</v>
      </c>
      <c r="H35" s="7" t="n">
        <v>920</v>
      </c>
    </row>
    <row r="36" spans="1:8">
      <c r="A36" s="4" t="s">
        <v>381</v>
      </c>
    </row>
    <row r="37" spans="1:8">
      <c r="A37" s="3" t="s">
        <v>170</v>
      </c>
    </row>
    <row r="38" spans="1:8">
      <c r="A38" s="4" t="s">
        <v>382</v>
      </c>
      <c r="E38" s="4" t="s">
        <v>383</v>
      </c>
    </row>
    <row r="39" spans="1:8">
      <c r="A39" s="4" t="s">
        <v>384</v>
      </c>
    </row>
    <row r="40" spans="1:8">
      <c r="A40" s="3" t="s">
        <v>170</v>
      </c>
    </row>
    <row r="41" spans="1:8">
      <c r="A41" s="4" t="s">
        <v>385</v>
      </c>
      <c r="F41" s="9" t="n">
        <v>113.3</v>
      </c>
    </row>
    <row r="42" spans="1:8">
      <c r="A42" s="4" t="s">
        <v>386</v>
      </c>
      <c r="C42" s="4" t="s">
        <v>387</v>
      </c>
      <c r="G42" s="4" t="s">
        <v>387</v>
      </c>
    </row>
    <row r="43" spans="1:8">
      <c r="A43" s="4" t="s">
        <v>388</v>
      </c>
    </row>
    <row r="44" spans="1:8">
      <c r="A44" s="3" t="s">
        <v>170</v>
      </c>
    </row>
    <row r="45" spans="1:8">
      <c r="A45" s="4" t="s">
        <v>389</v>
      </c>
      <c r="D45" s="7" t="n">
        <v>1100</v>
      </c>
    </row>
    <row r="46" spans="1:8">
      <c r="A46" s="4" t="s">
        <v>390</v>
      </c>
    </row>
    <row r="47" spans="1:8">
      <c r="A47" s="3" t="s">
        <v>170</v>
      </c>
    </row>
    <row r="48" spans="1:8">
      <c r="A48" s="4" t="s">
        <v>391</v>
      </c>
      <c r="F48" s="5" t="n">
        <v>2</v>
      </c>
    </row>
    <row r="49" spans="1:8">
      <c r="A49" s="4" t="s">
        <v>385</v>
      </c>
      <c r="F49" s="9" t="n">
        <v>377.5</v>
      </c>
    </row>
    <row r="50" spans="1:8">
      <c r="A50" s="4" t="s">
        <v>392</v>
      </c>
    </row>
    <row r="51" spans="1:8">
      <c r="A51" s="3" t="s">
        <v>170</v>
      </c>
    </row>
    <row r="52" spans="1:8">
      <c r="A52" s="4" t="s">
        <v>389</v>
      </c>
      <c r="D52" s="7" t="n">
        <v>3680</v>
      </c>
    </row>
    <row r="53" spans="1:8">
      <c r="A53" s="4" t="s">
        <v>393</v>
      </c>
    </row>
    <row r="54" spans="1:8">
      <c r="A54" s="3" t="s">
        <v>170</v>
      </c>
    </row>
    <row r="55" spans="1:8">
      <c r="A55" s="4" t="s">
        <v>394</v>
      </c>
      <c r="D55" s="4" t="s">
        <v>395</v>
      </c>
    </row>
    <row r="56" spans="1:8">
      <c r="A56" s="4" t="s">
        <v>396</v>
      </c>
    </row>
    <row r="57" spans="1:8">
      <c r="A57" s="3" t="s">
        <v>170</v>
      </c>
    </row>
    <row r="58" spans="1:8">
      <c r="A58" s="4" t="s">
        <v>397</v>
      </c>
      <c r="C58" s="7" t="n">
        <v>5500</v>
      </c>
      <c r="G58" s="7" t="n">
        <v>5500</v>
      </c>
    </row>
    <row r="59" spans="1:8">
      <c r="A59" s="4" t="s">
        <v>398</v>
      </c>
    </row>
    <row r="60" spans="1:8">
      <c r="A60" s="3" t="s">
        <v>170</v>
      </c>
    </row>
    <row r="61" spans="1:8">
      <c r="A61" s="4" t="s">
        <v>399</v>
      </c>
      <c r="E61" s="7" t="n">
        <v>9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7</v>
      </c>
      <c r="B1" s="2" t="s">
        <v>74</v>
      </c>
      <c r="D1" s="2" t="s">
        <v>1</v>
      </c>
    </row>
    <row r="2" spans="1:5">
      <c r="B2" s="2" t="s">
        <v>24</v>
      </c>
      <c r="C2" s="2" t="s">
        <v>75</v>
      </c>
      <c r="D2" s="2" t="s">
        <v>24</v>
      </c>
      <c r="E2" s="2" t="s">
        <v>75</v>
      </c>
    </row>
    <row r="3" spans="1:5">
      <c r="A3" s="3" t="s">
        <v>98</v>
      </c>
    </row>
    <row r="4" spans="1:5">
      <c r="A4" s="4" t="s">
        <v>96</v>
      </c>
      <c r="B4" s="7" t="n">
        <v>20805</v>
      </c>
      <c r="C4" s="7" t="n">
        <v>18630</v>
      </c>
      <c r="D4" s="7" t="n">
        <v>63685</v>
      </c>
      <c r="E4" s="7" t="n">
        <v>62505</v>
      </c>
    </row>
    <row r="5" spans="1:5">
      <c r="A5" s="3" t="s">
        <v>99</v>
      </c>
    </row>
    <row r="6" spans="1:5">
      <c r="A6" s="4" t="s">
        <v>100</v>
      </c>
      <c r="B6" s="5" t="n">
        <v>56</v>
      </c>
      <c r="C6" s="5" t="n">
        <v>-19</v>
      </c>
      <c r="D6" s="5" t="n">
        <v>18</v>
      </c>
      <c r="E6" s="5" t="n">
        <v>358</v>
      </c>
    </row>
    <row r="7" spans="1:5">
      <c r="A7" s="4" t="s">
        <v>101</v>
      </c>
      <c r="B7" s="7" t="n">
        <v>20861</v>
      </c>
      <c r="C7" s="7" t="n">
        <v>18611</v>
      </c>
      <c r="D7" s="7" t="n">
        <v>63703</v>
      </c>
      <c r="E7" s="7" t="n">
        <v>628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4</v>
      </c>
      <c r="D1" s="2" t="s">
        <v>1</v>
      </c>
    </row>
    <row r="2" spans="1:5">
      <c r="B2" s="2" t="s">
        <v>24</v>
      </c>
      <c r="C2" s="2" t="s">
        <v>75</v>
      </c>
      <c r="D2" s="2" t="s">
        <v>24</v>
      </c>
      <c r="E2" s="2" t="s">
        <v>75</v>
      </c>
    </row>
    <row r="3" spans="1:5">
      <c r="A3" s="3" t="s">
        <v>103</v>
      </c>
    </row>
    <row r="4" spans="1:5">
      <c r="A4" s="4" t="s">
        <v>104</v>
      </c>
      <c r="D4" s="7" t="n">
        <v>859440</v>
      </c>
      <c r="E4" s="7" t="n">
        <v>809523</v>
      </c>
    </row>
    <row r="5" spans="1:5">
      <c r="A5" s="3" t="s">
        <v>105</v>
      </c>
    </row>
    <row r="6" spans="1:5">
      <c r="A6" s="4" t="s">
        <v>96</v>
      </c>
      <c r="B6" s="7" t="n">
        <v>20805</v>
      </c>
      <c r="C6" s="7" t="n">
        <v>18630</v>
      </c>
      <c r="D6" s="5" t="n">
        <v>63685</v>
      </c>
      <c r="E6" s="5" t="n">
        <v>62505</v>
      </c>
    </row>
    <row r="7" spans="1:5">
      <c r="A7" s="4" t="s">
        <v>106</v>
      </c>
      <c r="B7" s="5" t="n">
        <v>56</v>
      </c>
      <c r="C7" s="5" t="n">
        <v>-19</v>
      </c>
      <c r="D7" s="5" t="n">
        <v>18</v>
      </c>
      <c r="E7" s="5" t="n">
        <v>358</v>
      </c>
    </row>
    <row r="8" spans="1:5">
      <c r="A8" s="4" t="s">
        <v>104</v>
      </c>
      <c r="B8" s="5" t="n">
        <v>923143</v>
      </c>
      <c r="C8" s="5" t="n">
        <v>872386</v>
      </c>
      <c r="D8" s="5" t="n">
        <v>923143</v>
      </c>
      <c r="E8" s="5" t="n">
        <v>872386</v>
      </c>
    </row>
    <row r="9" spans="1:5">
      <c r="A9" s="4" t="s">
        <v>107</v>
      </c>
    </row>
    <row r="10" spans="1:5">
      <c r="A10" s="3" t="s">
        <v>103</v>
      </c>
    </row>
    <row r="11" spans="1:5">
      <c r="A11" s="4" t="s">
        <v>104</v>
      </c>
      <c r="D11" s="5" t="n">
        <v>859810</v>
      </c>
      <c r="E11" s="5" t="n">
        <v>809465</v>
      </c>
    </row>
    <row r="12" spans="1:5">
      <c r="A12" s="3" t="s">
        <v>105</v>
      </c>
    </row>
    <row r="13" spans="1:5">
      <c r="A13" s="4" t="s">
        <v>96</v>
      </c>
      <c r="D13" s="5" t="n">
        <v>63685</v>
      </c>
      <c r="E13" s="5" t="n">
        <v>62505</v>
      </c>
    </row>
    <row r="14" spans="1:5">
      <c r="A14" s="4" t="s">
        <v>104</v>
      </c>
      <c r="B14" s="5" t="n">
        <v>923495</v>
      </c>
      <c r="C14" s="5" t="n">
        <v>871970</v>
      </c>
      <c r="D14" s="5" t="n">
        <v>923495</v>
      </c>
      <c r="E14" s="5" t="n">
        <v>871970</v>
      </c>
    </row>
    <row r="15" spans="1:5">
      <c r="A15" s="4" t="s">
        <v>108</v>
      </c>
    </row>
    <row r="16" spans="1:5">
      <c r="A16" s="3" t="s">
        <v>103</v>
      </c>
    </row>
    <row r="17" spans="1:5">
      <c r="A17" s="4" t="s">
        <v>104</v>
      </c>
      <c r="D17" s="5" t="n">
        <v>-370</v>
      </c>
      <c r="E17" s="5" t="n">
        <v>58</v>
      </c>
    </row>
    <row r="18" spans="1:5">
      <c r="A18" s="3" t="s">
        <v>105</v>
      </c>
    </row>
    <row r="19" spans="1:5">
      <c r="A19" s="4" t="s">
        <v>106</v>
      </c>
      <c r="D19" s="5" t="n">
        <v>18</v>
      </c>
      <c r="E19" s="5" t="n">
        <v>358</v>
      </c>
    </row>
    <row r="20" spans="1:5">
      <c r="A20" s="4" t="s">
        <v>104</v>
      </c>
      <c r="B20" s="7" t="n">
        <v>-352</v>
      </c>
      <c r="C20" s="7" t="n">
        <v>416</v>
      </c>
      <c r="D20" s="7" t="n">
        <v>-352</v>
      </c>
      <c r="E20" s="7" t="n">
        <v>4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4</v>
      </c>
      <c r="C2" s="2" t="s">
        <v>75</v>
      </c>
    </row>
    <row r="3" spans="1:3">
      <c r="A3" s="3" t="s">
        <v>110</v>
      </c>
    </row>
    <row r="4" spans="1:3">
      <c r="A4" s="4" t="s">
        <v>96</v>
      </c>
      <c r="B4" s="7" t="n">
        <v>63685</v>
      </c>
      <c r="C4" s="7" t="n">
        <v>62505</v>
      </c>
    </row>
    <row r="5" spans="1:3">
      <c r="A5" s="3" t="s">
        <v>111</v>
      </c>
    </row>
    <row r="6" spans="1:3">
      <c r="A6" s="4" t="s">
        <v>112</v>
      </c>
      <c r="B6" s="5" t="n">
        <v>279898</v>
      </c>
      <c r="C6" s="5" t="n">
        <v>268674</v>
      </c>
    </row>
    <row r="7" spans="1:3">
      <c r="A7" s="4" t="s">
        <v>113</v>
      </c>
      <c r="B7" s="5" t="n">
        <v>27333</v>
      </c>
      <c r="C7" s="5" t="n">
        <v>24099</v>
      </c>
    </row>
    <row r="8" spans="1:3">
      <c r="A8" s="4" t="s">
        <v>114</v>
      </c>
      <c r="B8" s="5" t="n">
        <v>-1341</v>
      </c>
      <c r="C8" s="5" t="n">
        <v>-1341</v>
      </c>
    </row>
    <row r="9" spans="1:3">
      <c r="A9" s="4" t="s">
        <v>115</v>
      </c>
      <c r="B9" s="5" t="n">
        <v>-567</v>
      </c>
      <c r="C9" s="5" t="n">
        <v>-567</v>
      </c>
    </row>
    <row r="10" spans="1:3">
      <c r="A10" s="4" t="s">
        <v>116</v>
      </c>
      <c r="B10" s="5" t="n">
        <v>-32777</v>
      </c>
      <c r="C10" s="5" t="n">
        <v>-29464</v>
      </c>
    </row>
    <row r="11" spans="1:3">
      <c r="A11" s="4" t="s">
        <v>117</v>
      </c>
      <c r="B11" s="5" t="n">
        <v>-16478</v>
      </c>
      <c r="C11" s="5" t="n">
        <v>-653</v>
      </c>
    </row>
    <row r="12" spans="1:3">
      <c r="A12" s="4" t="s">
        <v>118</v>
      </c>
      <c r="B12" s="5" t="n">
        <v>631</v>
      </c>
      <c r="C12" s="5" t="n">
        <v>-14522</v>
      </c>
    </row>
    <row r="13" spans="1:3">
      <c r="A13" s="4" t="s">
        <v>38</v>
      </c>
      <c r="B13" s="5" t="n">
        <v>-6610</v>
      </c>
      <c r="C13" s="5" t="n">
        <v>-4424</v>
      </c>
    </row>
    <row r="14" spans="1:3">
      <c r="A14" s="3" t="s">
        <v>119</v>
      </c>
    </row>
    <row r="15" spans="1:3">
      <c r="A15" s="4" t="s">
        <v>43</v>
      </c>
      <c r="B15" s="5" t="n">
        <v>-24650</v>
      </c>
      <c r="C15" s="5" t="n">
        <v>-41015</v>
      </c>
    </row>
    <row r="16" spans="1:3">
      <c r="A16" s="4" t="s">
        <v>120</v>
      </c>
      <c r="B16" s="5" t="n">
        <v>-3395</v>
      </c>
      <c r="C16" s="5" t="n">
        <v>30251</v>
      </c>
    </row>
    <row r="17" spans="1:3">
      <c r="A17" s="4" t="s">
        <v>45</v>
      </c>
      <c r="B17" s="5" t="n">
        <v>1949</v>
      </c>
      <c r="C17" s="5" t="n">
        <v>-1305</v>
      </c>
    </row>
    <row r="18" spans="1:3">
      <c r="A18" s="4" t="s">
        <v>61</v>
      </c>
      <c r="B18" s="5" t="n">
        <v>68585</v>
      </c>
      <c r="C18" s="5" t="n">
        <v>-87056</v>
      </c>
    </row>
    <row r="19" spans="1:3">
      <c r="A19" s="4" t="s">
        <v>62</v>
      </c>
      <c r="B19" s="5" t="n">
        <v>-9347</v>
      </c>
      <c r="C19" s="5" t="n">
        <v>-966</v>
      </c>
    </row>
    <row r="20" spans="1:3">
      <c r="A20" s="4" t="s">
        <v>121</v>
      </c>
      <c r="B20" s="5" t="n">
        <v>7249</v>
      </c>
      <c r="C20" s="5" t="n">
        <v>5348</v>
      </c>
    </row>
    <row r="21" spans="1:3">
      <c r="A21" s="4" t="s">
        <v>64</v>
      </c>
      <c r="B21" s="5" t="n">
        <v>-13354</v>
      </c>
      <c r="C21" s="5" t="n">
        <v>-20604</v>
      </c>
    </row>
    <row r="22" spans="1:3">
      <c r="A22" s="4" t="s">
        <v>122</v>
      </c>
      <c r="B22" s="5" t="n">
        <v>20935</v>
      </c>
      <c r="C22" s="5" t="n">
        <v>32809</v>
      </c>
    </row>
    <row r="23" spans="1:3">
      <c r="A23" s="4" t="s">
        <v>123</v>
      </c>
      <c r="B23" s="5" t="n">
        <v>298061</v>
      </c>
      <c r="C23" s="5" t="n">
        <v>159264</v>
      </c>
    </row>
    <row r="24" spans="1:3">
      <c r="A24" s="4" t="s">
        <v>124</v>
      </c>
      <c r="B24" s="5" t="n">
        <v>361746</v>
      </c>
      <c r="C24" s="5" t="n">
        <v>221769</v>
      </c>
    </row>
    <row r="25" spans="1:3">
      <c r="A25" s="3" t="s">
        <v>125</v>
      </c>
    </row>
    <row r="26" spans="1:3">
      <c r="A26" s="4" t="s">
        <v>126</v>
      </c>
      <c r="B26" s="5" t="n">
        <v>-737146</v>
      </c>
      <c r="C26" s="5" t="n">
        <v>-421384</v>
      </c>
    </row>
    <row r="27" spans="1:3">
      <c r="A27" s="4" t="s">
        <v>127</v>
      </c>
      <c r="B27" s="5" t="n">
        <v>-329248</v>
      </c>
      <c r="C27" s="5" t="n">
        <v>-307222</v>
      </c>
    </row>
    <row r="28" spans="1:3">
      <c r="A28" s="4" t="s">
        <v>128</v>
      </c>
      <c r="B28" s="5" t="n">
        <v>323840</v>
      </c>
      <c r="C28" s="5" t="n">
        <v>302308</v>
      </c>
    </row>
    <row r="29" spans="1:3">
      <c r="A29" s="4" t="s">
        <v>129</v>
      </c>
      <c r="B29" s="5" t="n">
        <v>-44058</v>
      </c>
      <c r="C29" s="5" t="n">
        <v>-66821</v>
      </c>
    </row>
    <row r="30" spans="1:3">
      <c r="A30" s="4" t="s">
        <v>130</v>
      </c>
      <c r="B30" s="5" t="n">
        <v>574</v>
      </c>
      <c r="C30" s="5" t="n">
        <v>3519</v>
      </c>
    </row>
    <row r="31" spans="1:3">
      <c r="A31" s="4" t="s">
        <v>131</v>
      </c>
      <c r="B31" s="5" t="n">
        <v>-45246</v>
      </c>
      <c r="C31" s="5" t="n">
        <v>-44457</v>
      </c>
    </row>
    <row r="32" spans="1:3">
      <c r="A32" s="4" t="s">
        <v>132</v>
      </c>
      <c r="B32" s="5" t="n">
        <v>27196</v>
      </c>
      <c r="C32" s="5" t="n">
        <v>35278</v>
      </c>
    </row>
    <row r="33" spans="1:3">
      <c r="A33" s="4" t="s">
        <v>38</v>
      </c>
      <c r="B33" s="5" t="n">
        <v>-12780</v>
      </c>
      <c r="C33" s="5" t="n">
        <v>2401</v>
      </c>
    </row>
    <row r="34" spans="1:3">
      <c r="A34" s="4" t="s">
        <v>133</v>
      </c>
      <c r="B34" s="5" t="n">
        <v>-816868</v>
      </c>
      <c r="C34" s="5" t="n">
        <v>-496378</v>
      </c>
    </row>
    <row r="35" spans="1:3">
      <c r="A35" s="3" t="s">
        <v>134</v>
      </c>
    </row>
    <row r="36" spans="1:3">
      <c r="A36" s="4" t="s">
        <v>135</v>
      </c>
      <c r="B36" s="5" t="n">
        <v>4517</v>
      </c>
      <c r="C36" s="5" t="n">
        <v>634279</v>
      </c>
    </row>
    <row r="37" spans="1:3">
      <c r="A37" s="4" t="s">
        <v>136</v>
      </c>
      <c r="B37" s="5" t="n">
        <v>-240417</v>
      </c>
      <c r="C37" s="5" t="n">
        <v>-113328</v>
      </c>
    </row>
    <row r="38" spans="1:3">
      <c r="A38" s="4" t="s">
        <v>137</v>
      </c>
      <c r="B38" s="5" t="n">
        <v>652401</v>
      </c>
      <c r="C38" s="5" t="n">
        <v>-105225</v>
      </c>
    </row>
    <row r="39" spans="1:3">
      <c r="A39" s="4" t="s">
        <v>38</v>
      </c>
      <c r="B39" s="5" t="n">
        <v>14395</v>
      </c>
      <c r="C39" s="5" t="n">
        <v>8553</v>
      </c>
    </row>
    <row r="40" spans="1:3">
      <c r="A40" s="4" t="s">
        <v>138</v>
      </c>
      <c r="B40" s="5" t="n">
        <v>430896</v>
      </c>
      <c r="C40" s="5" t="n">
        <v>424279</v>
      </c>
    </row>
    <row r="41" spans="1:3">
      <c r="A41" s="4" t="s">
        <v>139</v>
      </c>
      <c r="B41" s="5" t="n">
        <v>-24226</v>
      </c>
      <c r="C41" s="5" t="n">
        <v>149670</v>
      </c>
    </row>
    <row r="42" spans="1:3">
      <c r="A42" s="4" t="s">
        <v>140</v>
      </c>
      <c r="B42" s="5" t="n">
        <v>366290</v>
      </c>
      <c r="C42" s="5" t="n">
        <v>213038</v>
      </c>
    </row>
    <row r="43" spans="1:3">
      <c r="A43" s="4" t="s">
        <v>141</v>
      </c>
      <c r="B43" s="5" t="n">
        <v>342064</v>
      </c>
      <c r="C43" s="5" t="n">
        <v>362708</v>
      </c>
    </row>
    <row r="44" spans="1:3">
      <c r="A44" s="3" t="s">
        <v>142</v>
      </c>
    </row>
    <row r="45" spans="1:3">
      <c r="A45" s="4" t="s">
        <v>143</v>
      </c>
      <c r="B45" s="5" t="n">
        <v>187798</v>
      </c>
      <c r="C45" s="5" t="n">
        <v>185484</v>
      </c>
    </row>
    <row r="46" spans="1:3">
      <c r="A46" s="3" t="s">
        <v>144</v>
      </c>
    </row>
    <row r="47" spans="1:3">
      <c r="A47" s="4" t="s">
        <v>145</v>
      </c>
      <c r="B47" s="5" t="n">
        <v>2189</v>
      </c>
      <c r="C47" s="5" t="n">
        <v>72097</v>
      </c>
    </row>
    <row r="48" spans="1:3">
      <c r="A48" s="4" t="s">
        <v>146</v>
      </c>
      <c r="B48" s="5" t="n">
        <v>-21904</v>
      </c>
      <c r="C48" s="5" t="n">
        <v>-24451</v>
      </c>
    </row>
    <row r="49" spans="1:3">
      <c r="A49" s="4" t="s">
        <v>147</v>
      </c>
      <c r="B49" s="7" t="n">
        <v>42555</v>
      </c>
      <c r="C49" s="7" t="n">
        <v>345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48</v>
      </c>
      <c r="B1" s="2" t="s">
        <v>1</v>
      </c>
    </row>
    <row r="2" spans="1:2">
      <c r="B2" s="2" t="s">
        <v>24</v>
      </c>
    </row>
    <row r="3" spans="1:2">
      <c r="A3" s="3" t="s">
        <v>148</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50</v>
      </c>
      <c r="B1" s="2" t="s">
        <v>1</v>
      </c>
    </row>
    <row r="2" spans="1:2">
      <c r="B2" s="2" t="s">
        <v>24</v>
      </c>
    </row>
    <row r="3" spans="1:2">
      <c r="A3" s="3" t="s">
        <v>150</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4</v>
      </c>
    </row>
    <row r="3" spans="1:2">
      <c r="A3" s="3" t="s">
        <v>152</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5:05:10Z</dcterms:created>
  <dcterms:modified xmlns:dcterms="http://purl.org/dc/terms/" xmlns:xsi="http://www.w3.org/2001/XMLSchema-instance" xsi:type="dcterms:W3CDTF">2017-11-13T15:05:10Z</dcterms:modified>
</cp:coreProperties>
</file>